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epaid and Other Current Asset" sheetId="12" state="visible" r:id="rId12"/>
    <sheet xmlns:r="http://schemas.openxmlformats.org/officeDocument/2006/relationships" name="Fixed Assets,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Defined Contribution Savings Pl"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Prepaid and Other Current Ass_2" sheetId="27" state="visible" r:id="rId27"/>
    <sheet xmlns:r="http://schemas.openxmlformats.org/officeDocument/2006/relationships" name="Fixed Assets, Ne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Basis of Presentation (Narrativ" sheetId="34" state="visible" r:id="rId34"/>
    <sheet xmlns:r="http://schemas.openxmlformats.org/officeDocument/2006/relationships" name="Summar of Significant Accountin" sheetId="35" state="visible" r:id="rId35"/>
    <sheet xmlns:r="http://schemas.openxmlformats.org/officeDocument/2006/relationships" name="Summary of Significant Accoun_4" sheetId="36" state="visible" r:id="rId36"/>
    <sheet xmlns:r="http://schemas.openxmlformats.org/officeDocument/2006/relationships" name="Acquisitions (Narrative) (Detai" sheetId="37" state="visible" r:id="rId37"/>
    <sheet xmlns:r="http://schemas.openxmlformats.org/officeDocument/2006/relationships" name="Acquisitions (Schedule of Preli" sheetId="38" state="visible" r:id="rId38"/>
    <sheet xmlns:r="http://schemas.openxmlformats.org/officeDocument/2006/relationships" name="Acquisitions (Schedule of Pre_2" sheetId="39" state="visible" r:id="rId39"/>
    <sheet xmlns:r="http://schemas.openxmlformats.org/officeDocument/2006/relationships" name="Prepaid and Other Current Ass_3" sheetId="40" state="visible" r:id="rId40"/>
    <sheet xmlns:r="http://schemas.openxmlformats.org/officeDocument/2006/relationships" name="Fixed Assets, Net (Narrative) (" sheetId="41" state="visible" r:id="rId41"/>
    <sheet xmlns:r="http://schemas.openxmlformats.org/officeDocument/2006/relationships" name="Fixed Assets, Net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Expenses (Schedule of A" sheetId="47" state="visible" r:id="rId47"/>
    <sheet xmlns:r="http://schemas.openxmlformats.org/officeDocument/2006/relationships" name="Debt (Narrative) (Details)" sheetId="48" state="visible" r:id="rId48"/>
    <sheet xmlns:r="http://schemas.openxmlformats.org/officeDocument/2006/relationships" name="Stockholders' Equity (Narrative" sheetId="49" state="visible" r:id="rId49"/>
    <sheet xmlns:r="http://schemas.openxmlformats.org/officeDocument/2006/relationships" name="Stockholders' Equity (Restricte" sheetId="50" state="visible" r:id="rId50"/>
    <sheet xmlns:r="http://schemas.openxmlformats.org/officeDocument/2006/relationships" name="Stockholders' Equity (Stock Opt" sheetId="51" state="visible" r:id="rId51"/>
    <sheet xmlns:r="http://schemas.openxmlformats.org/officeDocument/2006/relationships" name="Stockholders' Equity (Stock O_2" sheetId="52" state="visible" r:id="rId52"/>
    <sheet xmlns:r="http://schemas.openxmlformats.org/officeDocument/2006/relationships" name="Income Taxes (Narrative) (Detai" sheetId="53" state="visible" r:id="rId53"/>
    <sheet xmlns:r="http://schemas.openxmlformats.org/officeDocument/2006/relationships" name="Income Taxes (Schedule of Incom" sheetId="54" state="visible" r:id="rId54"/>
    <sheet xmlns:r="http://schemas.openxmlformats.org/officeDocument/2006/relationships" name="Income Taxes (Federal Statutory" sheetId="55" state="visible" r:id="rId55"/>
    <sheet xmlns:r="http://schemas.openxmlformats.org/officeDocument/2006/relationships" name="Income Taxes (Schedule of Defer" sheetId="56" state="visible" r:id="rId56"/>
    <sheet xmlns:r="http://schemas.openxmlformats.org/officeDocument/2006/relationships" name="Commitments and Contingencies_2" sheetId="57" state="visible" r:id="rId57"/>
    <sheet xmlns:r="http://schemas.openxmlformats.org/officeDocument/2006/relationships" name="Segment Information (Narrative)" sheetId="58" state="visible" r:id="rId58"/>
    <sheet xmlns:r="http://schemas.openxmlformats.org/officeDocument/2006/relationships" name="Related Party Transactions (Nar" sheetId="59" state="visible" r:id="rId59"/>
    <sheet xmlns:r="http://schemas.openxmlformats.org/officeDocument/2006/relationships" name="Defined Contribution Savings _2" sheetId="60" state="visible" r:id="rId60"/>
    <sheet xmlns:r="http://schemas.openxmlformats.org/officeDocument/2006/relationships" name="Subsequent Events (Narrative) (" sheetId="61" state="visible" r:id="rId61"/>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8</t>
  </si>
  <si>
    <t>Mar. 10, 2019</t>
  </si>
  <si>
    <t>Jun. 30, 2018</t>
  </si>
  <si>
    <t>Document And Entity Information</t>
  </si>
  <si>
    <t>Entity Registrant Name</t>
  </si>
  <si>
    <t>EXP World Holdings, Inc.</t>
  </si>
  <si>
    <t>Entity Central Index Key</t>
  </si>
  <si>
    <t>0001495932</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8</t>
  </si>
  <si>
    <t>Consolidated Balance Sheets - USD ($)</t>
  </si>
  <si>
    <t>Dec. 31, 2017</t>
  </si>
  <si>
    <t>ASSETS:</t>
  </si>
  <si>
    <t>Cash and cash equivalents</t>
  </si>
  <si>
    <t>Restricted cash</t>
  </si>
  <si>
    <t>Accounts receivable, net of allowance $484,441 and $179,759, respectively</t>
  </si>
  <si>
    <t>Prepaids and other assets</t>
  </si>
  <si>
    <t>TOTAL CURRENT ASSETS</t>
  </si>
  <si>
    <t>FIXED ASSETS, NET</t>
  </si>
  <si>
    <t>INTANGIBLES ASSETS, NET</t>
  </si>
  <si>
    <t>GOODWILL</t>
  </si>
  <si>
    <t xml:space="preserve"> </t>
  </si>
  <si>
    <t>TOTAL ASSETS</t>
  </si>
  <si>
    <t>CURRENT LIABILITIES</t>
  </si>
  <si>
    <t>Accounts payable</t>
  </si>
  <si>
    <t>Customer deposits</t>
  </si>
  <si>
    <t>Accrued expenses</t>
  </si>
  <si>
    <t>Current portion of long-term payable</t>
  </si>
  <si>
    <t>TOTAL CURRENT LIABILITIES</t>
  </si>
  <si>
    <t>LONG-TERM PAYABLE, net of current portion</t>
  </si>
  <si>
    <t>TOTAL LIABILITIES</t>
  </si>
  <si>
    <t>Commitments and Contingencies (Note 11)</t>
  </si>
  <si>
    <t>STOCKHOLDERS' EQUITY:</t>
  </si>
  <si>
    <t>Common Stock, $0.00001 par value 220,000,000 shares authorized; 60,609,102 and 54,962,535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USD ($)</t>
  </si>
  <si>
    <t>Statement of Financial Position [Abstract]</t>
  </si>
  <si>
    <t>Allowance for doubtful accounts</t>
  </si>
  <si>
    <t>Common stock shares authorized</t>
  </si>
  <si>
    <t>Common stock par value</t>
  </si>
  <si>
    <t>Common stock shares issued</t>
  </si>
  <si>
    <t>Common stock shares outstanding</t>
  </si>
  <si>
    <t>Consolidated Statements of Operations - USD ($)</t>
  </si>
  <si>
    <t>Income Statement [Abstract]</t>
  </si>
  <si>
    <t>Revenues</t>
  </si>
  <si>
    <t>Operating expenses</t>
  </si>
  <si>
    <t>Commission and other agent-related costs</t>
  </si>
  <si>
    <t>General and administrative</t>
  </si>
  <si>
    <t>Professional fees</t>
  </si>
  <si>
    <t>Sales and marketing</t>
  </si>
  <si>
    <t>Total expenses</t>
  </si>
  <si>
    <t>Net loss from operations</t>
  </si>
  <si>
    <t>Other income and (expenses)</t>
  </si>
  <si>
    <t>Interest income (expense)</t>
  </si>
  <si>
    <t>Other income (expense)</t>
  </si>
  <si>
    <t>Total other income and (expenses)</t>
  </si>
  <si>
    <t>Loss before income tax expense</t>
  </si>
  <si>
    <t>Income tax expense</t>
  </si>
  <si>
    <t>Net loss</t>
  </si>
  <si>
    <t>Net loss attributable to common shareholders</t>
  </si>
  <si>
    <t>Net loss per share attributable to common sharesholders - Basic from continuing operations</t>
  </si>
  <si>
    <t>Net loss per share attributable to common sharesholders - Diluted from continuing operations</t>
  </si>
  <si>
    <t>Weighted average shares outstanding - basic</t>
  </si>
  <si>
    <t>Weighted average shares outstanding - diluted</t>
  </si>
  <si>
    <t>Consolidated Statements of Comprehensive Income (Loss) - USD ($)</t>
  </si>
  <si>
    <t>Statement of Comprehensive Income [Abstract]</t>
  </si>
  <si>
    <t>Other comprehensive loss:</t>
  </si>
  <si>
    <t>Foreign currency translation adjustments, net of tax</t>
  </si>
  <si>
    <t>Comprehensive loss</t>
  </si>
  <si>
    <t>Consolidated Statement of Stockholders' Equity - USD ($)</t>
  </si>
  <si>
    <t>Common Stock [Member]</t>
  </si>
  <si>
    <t>Additional Paid-In Capital [Member]</t>
  </si>
  <si>
    <t>Accumulated Deficit [Member]</t>
  </si>
  <si>
    <t>Accumulated Other Comprehensive Income (Loss) [Member]</t>
  </si>
  <si>
    <t>Total</t>
  </si>
  <si>
    <t>Beginning balance, shares at Dec. 31, 2016</t>
  </si>
  <si>
    <t>Beginning balance, value at Dec. 31, 2016</t>
  </si>
  <si>
    <t>Stock issued for cash, value</t>
  </si>
  <si>
    <t>Exercise of options, shares issued</t>
  </si>
  <si>
    <t>Exercise of options, value</t>
  </si>
  <si>
    <t>Stock compensation expense, shares</t>
  </si>
  <si>
    <t>Stock compensation expense, value</t>
  </si>
  <si>
    <t>Stock option expense</t>
  </si>
  <si>
    <t>Agent equity program, shares</t>
  </si>
  <si>
    <t>Agent equity program, value</t>
  </si>
  <si>
    <t>Repurchase and retirement of shares, shares</t>
  </si>
  <si>
    <t>Repurchase and retirement of shares, value</t>
  </si>
  <si>
    <t>Foreign currency translation gain</t>
  </si>
  <si>
    <t>Ending balance, shares at Dec. 31, 2017</t>
  </si>
  <si>
    <t>Ending balance, value at Dec. 31, 2017</t>
  </si>
  <si>
    <t>Shares issued for acquisition, shares</t>
  </si>
  <si>
    <t>Shares issued for acquisition, value</t>
  </si>
  <si>
    <t>Ending balance, shares at Dec. 31, 2018</t>
  </si>
  <si>
    <t>Ending balance, value at Dec. 31, 2018</t>
  </si>
  <si>
    <t>Cumulative effect adjustment upon the adoption of Accounting Standards Update 2018-07</t>
  </si>
  <si>
    <t>Consolidated Statement of Stockholders' Equity (Parenthetical)</t>
  </si>
  <si>
    <t>Dec. 31, 2017$ / shares</t>
  </si>
  <si>
    <t>Statement of Stockholders' Equity [Abstract]</t>
  </si>
  <si>
    <t>Stock issued for cash, net of issuance costs, per share price</t>
  </si>
  <si>
    <t>Consolidated Statements of Cash Flows - USD ($)</t>
  </si>
  <si>
    <t>OPERATING ACTIVITIES</t>
  </si>
  <si>
    <t>Adjustments to reconcile net loss to cash provided by operating activities:</t>
  </si>
  <si>
    <t>Depreciation</t>
  </si>
  <si>
    <t>Stock compensation expense</t>
  </si>
  <si>
    <t>Agent equity program</t>
  </si>
  <si>
    <t>Amortization of debt discount</t>
  </si>
  <si>
    <t>Changes in operating assets and liabilities</t>
  </si>
  <si>
    <t>Accounts receivable</t>
  </si>
  <si>
    <t>CASH PROVIDED BY OPERATING ACTIVITIES</t>
  </si>
  <si>
    <t>INVESTMENT ACTIVITIES</t>
  </si>
  <si>
    <t>Purchase of fixed assets</t>
  </si>
  <si>
    <t>Payment for business acquisition and intangibles</t>
  </si>
  <si>
    <t>CASH USED BY INVESTMENT ACTIVITIES</t>
  </si>
  <si>
    <t>FINANCING ACTIVITIES</t>
  </si>
  <si>
    <t>Proceeds from issuance of common stock</t>
  </si>
  <si>
    <t>Repurchase and retirement of subsidiary common stock</t>
  </si>
  <si>
    <t>Proceeds from exercise of options</t>
  </si>
  <si>
    <t>Principal payments of notes payable</t>
  </si>
  <si>
    <t>CASH PROVIDED BY FINANCING ACTIVITIES</t>
  </si>
  <si>
    <t>Effect of changes in exchange rates on cash and cash equivalents</t>
  </si>
  <si>
    <t>Net change in cash and cash equivalents</t>
  </si>
  <si>
    <t>Cash, cash equivalents and restricted cash, beginning of period</t>
  </si>
  <si>
    <t>CASH, CASH EQUIVALENTS AND RESTRICTED CASH, END OF PERIOD</t>
  </si>
  <si>
    <t>SUPPLEMENTAL DISCLOSURE OF CASH FLOWS FOR:</t>
  </si>
  <si>
    <t>Cash paid for interest</t>
  </si>
  <si>
    <t>Cash paid for income taxes</t>
  </si>
  <si>
    <t>SUPPLEMENTAL DISCLOSURE OF NON-CASH INVESTING AND FINANCING ACTIVITIES</t>
  </si>
  <si>
    <t>Common stock issued for business acquisition</t>
  </si>
  <si>
    <t>Liabilities incurred associated with business acquisition</t>
  </si>
  <si>
    <t>Fixed asset purchases in accounts payable</t>
  </si>
  <si>
    <t>Basis of Presentation</t>
  </si>
  <si>
    <t>Basis of Presentation [Abstract]</t>
  </si>
  <si>
    <t xml:space="preserve">1. BASIS OF PRESE NTATION
eXp World Holdings, Inc. (the “Company” or “we” or “eXp”) was incorporated in the State of Delaware on July 30, 2008 . Through various operating subsidiaries, the Company operates a cloud-based real estate brokerage operating in all U.S. States, the District of Columbia and the provinces of Alberta, British Columbia and Ontario, Canada. The Company focuses on a number of cloud-based technologies in order to grow an international brokerage without the burden of physical bricks and mortar or redundant staffing costs.
The accompanying consolidated financial statements have been prepared in accordance with generally accepted accounting principles in the United States of America (“GAAP”) and are expressed in U.S. dollars. The Company’s fiscal year end is December 31. We have reclassified certain amounts in prior-period financial statements to conform to the current period’s presentation.
The Company has evaluated events and transactions subsequent to the balance sheet date and has disclosed all events or transactions that occurred subsequent to the balance sheet date but prior to filing this Annual Report on Form 10-K that would require recognition or disclosure in the Consolidated Financial Statements.
﻿ </t>
  </si>
  <si>
    <t>Summary of Significant Accounting Principles</t>
  </si>
  <si>
    <t>Summary of Significant Accounting Principles [Abstract]</t>
  </si>
  <si>
    <t xml:space="preserve">2. SUMMARY OF SIGNIFICANT ACCOUNTING PRINCIPLES
Principles of consolidation
The accompanying audited condensed consolidated financial statements include the accounts of eXp World Holdings, Inc., and its subsidiaries. All inter-company accounts and transactions have been eliminated upo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
Cash and cash equivalents
The Company considers all highly liquid instruments with maturity of three months or less at the time of issuance to be cash equivalents. From time to time, the Company’s cash deposits exceed federally insured limits. The Company has not experienced any losses resulting from these excess deposits.
﻿
Restricted cash
The following table provides a reconciliation of cash, cash equivalents, and restricted cash reported within the condensed consolidated balance sheet that sums to the total of the same such amounts shown in the statement of cash flows.
﻿
﻿
﻿
﻿
﻿
December 31, 2018
December 31, 2017
﻿ Cash and cash equivalents
$ 20,538,057
$ 4,672,034
﻿ Restricted cash
2,502,591
923,193
﻿ Total cash, cash equivalents, and restricted cash shown in the statement of cash flows
$ 23,040,648
$ 5,595,227
﻿
In November 2016, the FASB issued ASU No. 2016-18 – Statement of Cash Flows (Topic 240) which changed the classification and presentation of restricted cash on the statement of cash flows. The Company adopted the new standard on January 1, 2018. As a result, restricted cash was reclassified from cash provided from operating activities to cash, cash equivalents and restricted cash on the condensed consolidated statement of cash flows.
﻿
For the year ended December 31, 2017, the change in restricted cash of $441,489 was reclassified from operating activities to cash, cash equivalents and restricted cash on the statement of cash flows.
﻿
Restricted cash consists of cash held in escrow by the Company’s brokers and agents on behalf of real estate buyers. The Company recognizes a corresponding customer deposit liability until the funds are released .
﻿
Fair value measurements
ASC 820 defines fair value as the price that would be received to sell an asset or paid to transfer a liability (an exit price) in an orderly transaction between market participants at the reporting date. The methodology establishes consistency and comparability by providing a three-tiered fair value hierarchy that prioritizes the inputs to valuation techniques into three broad levels, which are described below:
﻿
﻿
•
Level 1 inputs are quoted market prices in active markets for identical assets or liabilities (these are observable market inputs).
﻿
﻿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
•
Level 3 inputs are unobservable inputs that reflect the entity's own assumptions in pricing the asset or liability (used when little or no market data is available).
﻿
The Company values its money market funds at fair value on a recurring basis.
﻿
﻿
﻿
﻿
﻿
2018
﻿
Adjusted Cost
Unrealized Gains
Unrealized Losses
Fair Value
Cash and Cash Equivalents
﻿ Cash
$ 12,486,395
$
-
$
-
$ 12,486,395
$ 12,486,395
﻿
﻿ Level 1
﻿ Money market funds
8,051,662
-
-
8,051,662
8,051,662
﻿ Subtotal
20,538,057
-
-
20,538,057
20,538,057
﻿
﻿ Level 2
-
-
-
-
-
﻿
﻿ Level 3
-
-
-
-
-
﻿
﻿ Total
$ 20,538,057
$
-
$
-
$ 20,538,057
$ 20,538,057
﻿
﻿
The Company did not have investments in money market funds for the year ended December 31, 2017.
﻿
There have been no transfers between Levels 1 and 2 in the period presented. We did not have any Level 2 or Level 3 financial assets or liabilities in the period presented .
﻿
Allowance for doubtful accounts
The majority of the Company’s accounts receivable are derived from non-commission based technology fees. These accounts receivable are typically unsecured. The allowance for doubtful accounts is our estimate based on historical experience. We periodically perform detailed reviews to assess the adequacy of the allowance. We exercise significant judgment in estimating the timing, frequency and severity of losses.
The Company typically does not experience material uncollectible accounts.
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oes not employ any derivative or hedging strategy to offset the impact of foreign currency fluctuations.
Fixed assets
Fixed assets are stated at historical cost and are depreciated on the straight-line method over the estimated useful lives. Useful lives are: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Goodwill and Intangible Assets
﻿
We test goodwill for impairment at least annually or when a triggering event occurs. The first step of the goodwill impairment test compares the reporting unit’s estimated fair value with its carrying value.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ur goodwill or intangible assets might become impaired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
Definite-lived intangible assets are amortized on a straight-line basis over the estimated periods benefited and are reviewed when appropriate for possible impairment.
﻿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Stock based compensation
The Company accounts for all stock ‑based compensation granted to employees and non ‑employees using a fair value method. Stock ‑based compensation awarded to employees is measured at the grant date fair value and is recognized over the requisite service period of the awards, usually the vesting period, on a straight ‑line basis, net of forfeitures. Accruals of compensation cost for an award with a performance condition are based on the probable outcome of that performance condition. Compensation cost is accrued if it is probable that the performance condition will be achieved and is not accrued if it is not probable that the performance condition will be achieved. Prior to the adoption of ASU 2018-07 on July 1, 2018 described below in "Recently Adopted Accounting Pronouncements", stock ‑based compensation awarded to non ‑employees under our Real Estate Agent Growth Program and Stock Option Awards Plan was subject to revaluation over its vesting term. Subsequent to the adoption of ASU 2018-07, non-employee share-based payment awards are measured on the date of grant, similar to share-based payment awards granted to employees. The Company reduces recorded stock ‑based compensation for forfeitures when they occur.
﻿
The Company early adopted ASU 2018-07 on July 1, 2018, using the modified retrospective method. The reported results for 2018 reflect the application of ASC 718 guidance for non-employee share-based awards while the reported results for 2017 were prepared under the guidance of ASC 505 for non-employee stock-based compensation. The adoption of ASU 2018-07 for non-employee stock-based compensation represents a change in accounting principle that more closely aligns the accounting for stock-based compensation for employee and non-employee share-based payment awards.
﻿
The cumulative effect of applying the new guidance to all non-employee share-based payment awards was recorded as an adjustment to accumulated deficit as of the adoption date. As a result of applying the modified retrospective method upon the adoption of the new stock-based compensation guidance, an adjustment of $5.7 million was made to the opening balance of accumulated deficit and additional paid-in capital as of January 1, 2018.
Revenue recognition
Effective January 1, 2018, the Company adopted ASU No. 2014-09 - Revenue from Contracts with Customers (Topic 606) using the modified retrospective application in which the cumulative effect of initially applying the revenue standard is recognized as an adjustment to the opening balance of retained earnings. Adoption of the new standard did not require the Company to make an adjustment to the opening balance.
﻿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d revenue in the gross amount of consideration to which we expect to be entitled to.
﻿
Revenue is derived from assisting home buyers and sellers in listing, marketing, selling and finding residential real estate. Commissions earned on real estate transactions are recognized at a point in time upon the completion of a residential real estate transaction once we have satisfied our performance obligation.
﻿
Advertising costs
Advertising costs are generally expensed in the period incurred. Advertising expenses are included in the sales and marketing expense line item on the accompanying consolidated statements of operations. For the years ended December 31, 2018 and 2017, the Company incurred advertising expenses of $2,403,941 and $1,258,334 .
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2 to 2018 .
Comprehensive income (loss)
The Company’s only component of comprehensive income (loss) is foreign currency translation adjustments.
Net income (loss) per share
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
Recently issued accounting pronouncements
In January 2017, the FASB issued ASU 2017-04 – Intangibles – Goodwill and Oher (Topic 350).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The Company is evaluating the timing of adoption. We currently do not expect this ASU to have a material impact on our financial statements and related disclosures.
﻿
In February 2016, the FASB issued ASU No. 2016-02 - Leases (Topic 842). Under the new guidance, a lessee is required to recognize lease liabilities and corresponding right-of-use assets, initially measured at the present value of lease payments, on the balance sheet for operating leases with terms greater than one year. Lessor accounting remains largely unchanged from existing lease accounting. For leases with a term of 12 months or less, a lessee is permitted to make an accounting policy election not to recognize lease assets and lease liabilities. If the lessee makes the election, the lessee would recognize lease expense on a straight-line basis over the lease term. This ASU is effective in annual reporting periods beginning after December 15, 2018 and the interim periods within that fiscal year.
﻿
In July 2018, the FASB issued ASU No. 2018-11 – Leases (Topic 842) – Targeted Improvements .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
ASU No. 2016-02 – Leases (Topic) 842 will be adopted under the transition method effective January 1, 2019. We currently do not expect this ASU to have a material impact on our financial statements and related disclosures. The most significant impact will be the recognition of right-of-use assets and lease obligations for operating leases.
﻿
Recently adopted accounting pronouncements
In June 2018, the FASB issued ASU No. 2018-07 – Compensation – Stock Compensation (Topic 718). The ASU was issued as part of its Simplification Initiative to reduce costs and complexities of financial reporting. ASU No. 2018-07 simplifies the accounting for share-based payments granted to nonemployees for goods and services. Under the ASU, most of the guidance on such payments to nonemployees would be aligned with the requirements for share-based payments granted to employees. Currently, share-based payments transactions to nonemployees are measured at fair value and remeasured at each reporting date through the date of final vesting. This ASU changes the guidance related to the determination of the measurement date. Under the new guidance, equity-classified awards would be measured at the grant date. This ASU is effective for fiscal years beginning after December 15, 2018 including interim periods within those fiscal years. Early adoption is permitted if financial statements have not yet been issued. The Company elected to early-adopt ASU No. 2018-07 effective July 1, 2018 using the modified retrospective application with a cumulative-effect adjustment to the opening balance of accumulated deficit and additional paid-in-capital as of the beginning of the fiscal year.
﻿
In May 2017, the FASB issued ASU No. 2017-09 - Compensation (Topic 718): Scope of Modification Accounting . The FASB issued guidance to clarify when to account for a change in the terms or conditions of share-based payments awards as a modification. Under the new guidance, modification accounting is required only if the fair value, the vesting conditions or the classification of the award (as equity or liability) changes as a result of the change in terms or conditions. The general model for modifications of share-based payment awards is to record the incremental value arising from the change as additional compensation costs. Previously, judgments about whether certain changes to an award were substantive may have impacted whether or not modification accounting was applied in these situations. The Company adopted the new standard on January 1, 2018. The standard did not have an impact on the Company’s financial position, operational results or cash flows.
In November 2016, the FASB issued ASU No. 2016-18 – Statement of Cash Flows (Topic 240). The FASB issued guidance to address the diversity in the classification and presentation of changes in restricted cash on the statement of cash flows under Topic 230, Statement of Cash Flows . Th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flows. The Company adopted the new standard on January 1, 2018. The standard did not have a material impact on the Company’s financial position, operational results or cash flows.
﻿
In May 2014, the FASB issued ASU No. 2014-09 - Revenue from Contracts with Customers (Topic 606). The objective of the revenue standard is to provide a single, comprehensive revenue recognition model for all contracts with customers to remove inconsistencies in requirements, provide a robust framework, improve comparability across entities and industries, provide more useful information to users and simplify the preparation of financial statements. The core principle of the revenue standard is that revenue be recognized upon the transfer of goods or services to customers in an amount that reflects the consideration to which we expect to receive in exchange for those goods or services. Subsequent to the issuance of ASU 2014-09, the FASB issued ASU No. 2015-14, Revenue from Contracts with Customers (Topic 606): Deferral of the Effective Date, ASU No. 2016-08, Revenue from Contacts with Customers: Principal Versus Agent Considerations , ASU No. 2016-10, Revenue from Contracts with Customers: Identifying Performance Obligations and Licensing , and ASU No. 2016-12, Revenue from Contracts with Customers: Narrow-Scope Improvements and Practical Expedients . The additional ASU’s clarified certain provisions of ASU 2014-09 in response to recommendations from the Transition Resources Group established by the FASB.
The new standard permits for two alternative implementation methods, the use of either (1) full retrospective application to each prior reporting presented or (2) modified retrospective application in which the cumulative effect of initially applying the revenue standard is recognized as an adjustment to the opting balance of retained earnings in the period of adoption. This ASU is effective in annual reporting periods beginning after December 15, 2017 and the interim periods within that year. The Company adopted the new standard effective January 1, 2018 using the modified retrospective method. Since the Company currently recognizes revenue on a gross basis acting as a principal, upon completion of its performance obligations in the form of a completed residential real estate sale, adoption of the standard did not have a material effect on the Company’s financial position, operational results or cash flows.
﻿ </t>
  </si>
  <si>
    <t>Acquisitions</t>
  </si>
  <si>
    <t>Acquisitions [Abstract]</t>
  </si>
  <si>
    <t xml:space="preserve">3 . ACQUISITIONS
﻿
VirBELA
﻿
On November 29, 2018 , (the “Acquisition Date”), the Company and its newly formed subsidiary, eXp World Technologies, LLC (“Purchaser) acquired substantially all the assets of VirBELA, LLC , a California limited liability company. VirBELA provides a cloud-based environment focused on educational and innovative learning technologies to enhance global education experiences that empower individuals, teams, and organizations for clients in various industries. Its model allows for a level of engagement and participation that can typically only be achieved with face-to-face instruction. Its proprietary immersive 3D campus, which supports blended learning and big data assessment, is highly customizable to meet the branding and educational needs of clients. VirBELA developed the Company’s current cloud campus called eXp World, which provides 24/7 access to collaborative tools, training and socialization for the Company’s real estate agents and employees. The acquisition of VirBELA’s core group of products and services will allow eXp Realty to continue to accelerate its business in a sustainable and innovative way, which is consistent with eXp World Holdings’ vision to expand the product offering to agents, teams and others who could benefit from their own, always available environments for collaboration.
﻿
The Company acquired the assets of VirBELA for a total purchase price of $10,607,800 , consisting of cash to be paid of $7,000,000 and shares of the Company’s common stock valued at $3,607,800 . A cash payment of $6,500,000 was paid at closing with $500,000 included in accounts payable being held by the Company to secure the Seller’s performance of certain post-close obligations and 97,371 shares of the Company restricted common stock having a value of $1,000,000 was issued at closing. The remaining shares of the Company’s common stock will be issued having a value of $1,000,000 on each of the first, second and third anniversaries of the Closing Date. The present value of future deliveries of eXp World Holdings, Inc. stock, calculated using a discount rate of 10% , is $2,607,800 , which represents fair value as of the Acquisition Date. The discount of $392,200 will be amortized over the reporting periods using the effective interest method during Fiscal years 2019, 2020 and 2021.
﻿
The following table shows the preliminary allocation of the purchase price of VirBELA, LLC to the acquired identifiable assets, and goodwill:
﻿
﻿
﻿
﻿ Accounts receivable
$ 4,273
﻿ Inventory
968
﻿ Fixed assets
23,452
﻿ Intangible assets
2,331,000
﻿ Goodwill
8,248,107
﻿ Total purchase price
$ 10,607,800
﻿
The Acquisition has been accounted for in accordance with ASC 805, Business Combinations , using the acquisition method of accounting. Under the acquisition method of accounting, the Company allocated the total purchase price to the tangible and identifiable intangible assets acquired based on their estimated fair values as of the acquisition date, as determined by management. The excess of the purchase price over the aggregate fair values of the identifiable assets was recorded as goodwill. Goodwill generated from the Acquisition is primarily attributable to an assembled workforce and planned expansion of VirBELA into new markets.
﻿
The preliminary purchase price allocation to identifiable intangible assets acquired in the VirBELA acquisition was:
﻿
﻿
﻿
﻿
﻿ Tradename
$ 1,169,000
﻿ Existing Technology
297,000
﻿ Non-competition agreements
125,000
﻿ Customer contracts
740,000
﻿ Total intangible assets purchased
$ 2,331,000
﻿
The allocation of the fair value of the acquired business was based on preliminary valuations of the estimated net fair value of the assets acquired. The fair value estimates of the assets acquired are subject to adjustment during the measurement period (up to one year from the Acquisition Date). The primary areas of accounting for the Acquisition that are not yet finalized relate to the fair value of certain intangible assets acquired and residual goodwill. For tax purposes, goodwill is amortized over 15 years and this amortization is tax deductible.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we will evaluate any necessary information prior to finalization of the fair value. During the measurement period, we will adjust preliminary valuations assigned to assets and liabilities if new information is obtained about facts and circumstances that existed as of the Acquisition Date, if any, that, if known, would have resulted in revised values for these items as of that date. The impact of all changes, if any, that do not qualify as measurement period adjustments will be included in current period earnings.
﻿
The Company used carrying values as of the Acquisition Date to value trade receivables, inventory, and fixed assets, as we determined that they represented the fair value of those items at the Acquisition Date.
﻿
The Company valued the VirBELA tradename using an Income Approach known as the Relief from Royalty method. We applied a royalty rate of 1.0% to the VirBELA tradename. Once the royalty savings were calculated, we converted to a value using a discounted cash flow technique using a discount rate of 14.0% , to arrive at the estimated fair value. The VirBELA tradename is new and is not a mature brand name. Tradenames are being amortized over its estimated useful life of 10 years.
﻿
Similar to the valuation of tradenames, we valued existing technology using the Relief from Royalty method. We applied a royalty rate of 5.0% to the VirBELA technology. Once the royalty savings were calculated, we converted to a value using a discounted cash flow technique using a discount rate of 14.0% to arrive at the estimated fair value of existing technology. Existing technology is being amortized over its estimated useful life of five years. We estimated a useful life of five years since the software will continue to be modified and changed over the next several years making it significantly different than the software acquired today.
﻿
The Company valued non-competition agreements using a Loss Profits method. We prepared two projections of net income for the business. One projection which assumed the non-competition agreements were in place and one projection which assumed that no non-competition agreements were in place. The difference in cash flows from these two projections over the life of the non-competition agreements was discounted to present value at a rate of 14.0% to arrive at the estimated fair value of the non-competition agreements. Non-competition agreements are being amortized over their useful lives of three years which is equal to the contractual life of the non-competition agreements.
﻿
The Company valued customer contracts using the Multi-Period Excess Earnings Method (MPEEM). In the MPEEM, value is estimated as the present value of the benefits anticipated from ownership of the subject intangible asset in excess of the returns on the contributory assets required to realize those benefits. Taxes have been estimated based upon an effective total state and federal tax rate of 29.4% and the projected return on net assets was 14.0% . These inputs were used to determine an estimated fair value of customer contracts. Customer contracts are being amortized over their estimated useful lives of 10 years.
﻿
During the year ended December 31, 2018, the Company incurred total acquisition costs of $141,498 . The acquisition costs were primarily related to legal, accounting and consulting services and were expensed as incurred through December 31, 2018 and are included in General and Administrative expenses in the Consolidated Statements of Operations.
﻿
From the Acquisition date, the results of operations of VirBELA have been included in and are immaterial to our consolidated financial statements. Pro forma revenue and results of operations have not been presented, being the historical results of VirBELA are not material to our consolidated statements of operations in any period presented.
﻿ </t>
  </si>
  <si>
    <t>Prepaid and Other Current Assets</t>
  </si>
  <si>
    <t>Prepaid and Other Current Assets [Abstract]</t>
  </si>
  <si>
    <t xml:space="preserve">4 . PREPAID EXPENSES AND OTHER CURRENT ASSETS
Prepaid expenses and other current assets consisted of the following:
﻿
﻿
﻿
Year Ended December 31,
﻿
2018
2017
﻿ Prepaid expenses
$ 1,070,064
$ 219,074
﻿ Prepaid insurance
706,435
287,244
﻿ Rent deposits
51,113
68,196
﻿ Other assets
30,376
16,520
﻿
$ 1,857,988
$ 591,034
﻿ </t>
  </si>
  <si>
    <t>Fixed Assets, Net</t>
  </si>
  <si>
    <t>Fixed Assets, Net [Abstract]</t>
  </si>
  <si>
    <t xml:space="preserve">5 . FIXED ASSETS, NET
Fixed assets, net consisted of the following:
﻿
﻿
﻿
Year Ended December 31,
﻿
2018
2017
﻿
﻿ Computer hardware and software
$ 3,925,129
$ 1,982,749
﻿ Furniture, fixture and equipment
5,910
5,910
﻿ Total depreciable property and equipment
3,931,039
1,988,659
﻿ Less: accumulated depreciation and amortization
(1,320,103)
(450,446)
﻿ Depreciable property, net
2,610,936
1,538,213
﻿ Assets under development
128,589
–
﻿ Fixed assets, net
$ 2,739,525
$ 1,538,213
﻿
Depreciation expense for the years ended December 31, 2018 and 2017 was $869,658 , and $353,229 respectively.
﻿ </t>
  </si>
  <si>
    <t>Goodwill and Intangible Assets</t>
  </si>
  <si>
    <t>Goodwill and Intangible Assets [Abstract]</t>
  </si>
  <si>
    <t xml:space="preserve">6. GOODWILL AND INTANGIBLE ASSETS
﻿
Changes in the carrying amount of goodwill were:
﻿
﻿
﻿
﻿
Total
﻿ Balance at December 31, 2016 and 2017
$
-
﻿ Acquisitions
8,248,107
﻿ Balance at December 31, 2108
$ 8,248,107
﻿
Our goodwill was recently recorded in connection with the acquisition of VirBELA in November 2018 and represents preliminary fair value as of the acquisition date. We have a risk of future impairment to the extent that individual reporting unit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 of our goodwill could be adversely affected, leading to a potential impairment in the future. No events occurred that indicated it was more likely than not that our goodwill was impaired.
﻿
Definite-Lived intangible assets at December 31, 2018 were:
﻿
﻿
﻿
﻿
As of December 31, 2018
﻿
Gross Amount
Accumulated Amortization
Net Carrying Amount
﻿ Trade name
$ 1,169,000
$ (9,742)
$ 1,159,258
﻿ Existing technology
297,000
(4,950)
292,050
﻿ Non-competition agreements
125,000
(3,472)
121,528
﻿ Customer contracts
740,000
(6,167)
733,833
﻿ Software
225,000
-
225,000
﻿ Total
$ 2,556,000
$ (24,331)
$ 2,531,669
﻿
﻿
﻿
There were no definite-lived intangible assets at December 31, 2017. Definite-lived intangible assets were recently recorded in connection with the acquisition of VirBELA in November 2018 and acquisition of the ShowMeNow mobile application in October 2018. Amortization expense for definite-lived intangible assets was $24,331 in 2018 and zero in 2017. We estimate expected amortization related to definite-lived intangible assets will be:
﻿
﻿
﻿
﻿ Expected amortization
﻿ 2019
$ 366,967
﻿ 2020
366,967
﻿ 2021
363,494
﻿ 2022
250,300
﻿ 2023 and thereafter
1,183,941
﻿ Total
$ 2,531,669
﻿ </t>
  </si>
  <si>
    <t>Accrued Expenses</t>
  </si>
  <si>
    <t>Accrued Expenses [Abstract]</t>
  </si>
  <si>
    <t xml:space="preserve">7. ACCRUED EXPENSES
Accrued expenses consisted of the following:
﻿
﻿
﻿
﻿
Year Ended December 31,
﻿
2018
2017
﻿ Commissions payable
$ 16,368,811
$ 7,565,357
﻿ Payroll payable
1,117,830
749,203
﻿ Vacation payable
690,587
283,077
﻿ Taxes payable
217,820
99,809
﻿ Other accrued expenses
581,387
120,734
﻿
$ 18,976,435
$ 8,818,180
﻿
﻿ </t>
  </si>
  <si>
    <t>Debt</t>
  </si>
  <si>
    <t>Debt [Abstract]</t>
  </si>
  <si>
    <t xml:space="preserve">8. DEBT
We have a $1,000,000 line of credit with a variable interest rate computed on a 360-day year that expires on August 29, 2019 . The variable interest rate is the higher of either 1) the Prime Rate in effect on such day, 2) Daily One Month LIBOR plus one and one-half percent ( 1.5% ), or 3) the Federal Funds Rate plus one and one-half percent ( 1.5% ). The line of credit agreement requires us to comply with various financial covenants as well as customary affirmative and negative covenants that restrict our ability to, among other things, incur debt and liens, make significant investments, dispose of assets and make distributions without prior consent. The line of credit is secured by accounts receivable. The line of credit contains certain financial covenants, including a fixed charge coverage ratio and a tangible net worth. At December 31, 2018, we were in compliance with all of the financial covenants under the line of credit.
﻿
As of December 31, 2018, we had no amount outstanding under the line of credit.
﻿
On November 29, 2018, the Company acquired substantially all of the assets of VirBELA. As part of the purchase price, the Company is issuing shares of the Company’s restricted common stock having a value of $1,000,000 on each of the first, second and third anniversaries of the Closing Date. The present value of future deliveries of eXp World Holdings, Inc. stock, was calculated using a discount rate of 10% . The discount of $392,200 will be amortized over the reporting periods using the effective interest method during Fiscal years 2019, 2020 and 2021. As of December 31, 2018, long-term payables, net of current portion and current portion of long-term payable was $ 1,654,337 and $974,659 , respectively.
﻿ </t>
  </si>
  <si>
    <t>Stockholders' Equity</t>
  </si>
  <si>
    <t>Stockholders' Equity [Abstract]</t>
  </si>
  <si>
    <t>9. STOCKHOLDERS’ EQUITY
As of December 31, 2018, the Company had 60,609,102 shares of common stock issued and outstanding.
The following provides a detailed description of the stock-based transactions completed during fiscal years 2018 and 2017:
﻿
During the year ended December 31, 2018, the Company issued 97,371 shares of restricted common stock as consideration for the assets of VirBELA acquired having a value of $1,000,000 .
﻿
During the year ended December 31, 2018, the Company issued 2,594,050 shares of common stock upon the exercise of stock options and received cash consideration totaling $2,015,034 upon payment of the exercise price for the options.
﻿
During the year ended December 31, 2018, the Company issued 1,684,601 shares of common stock in exchange for services totaling $21,253,677 , which includes the expense activity in our 2015 Agent Equity Program.
During the year ended December 31, 2018, the Company issued 1,270,545 shares of common stock in exchange for services totaling $19,053,478 , which included the expense activity for Real Estate Agent Growth and Other Incentive Programs. This amount includes expenses for performance based awards of $9,174,019 , for which performance conditions were met or considered probable during the year ended December 31, 2018.
﻿
During the year ended December 31, 2017, the Company issued the remaining 49,231 shares of common stock to accredited investors following receipt of $160,000 of gross proceeds ( $142,158 net of issuance costs) from the Company’s December 2016 private placement. The Company received total gross cash proceeds from the private placement of $760,000 .
During the year ended December 31, 2017, the Company issued 181,572 shares of common stock upon the exercise of stock options and received cash consideration totaling $46,596 upon payment of the exercise price for the options.
During the year ended December 31, 2017, the Company repurchased and retired 1,307 shares of common stock for cash consideration totaling $3,607 .
During the year ended December 31, 2017, the Company issued 1,464,997 shares of common stock in exchange for services totaling $5,857,554 , which includes the expense activity in our 2015 Agent Equity Program.
During the year ended December 31, 2017, the Company issued 1,000,594 shares of common stock in exchange for services totaling $10,961,631 , which included the expense activity for Real Estate Agent Growth and Other Incentive Programs. This amount includes expenses for performance based awards of $7,177,854 , for which performance conditions were met or considered probable during the year ended December 31, 2017.
2015 Agent Equity Program
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The shares are issued at a 20% discount to market on the date of issuance. We recognize this 20% discount as an additional cost of sales charge during the periods presented.
﻿
All agents and brokers in good standing with the Company are eligible to participate in the Agent Equity Program. To be considered in good standing, agents and brokers must be current in their financial obligations, including all fees, to the Company. In addition, all required licenses, local, state and national dues and subscriptions which are required to conduct real estate business in their state must be current and in effect.
During the years ended December 31, 2018 and 2017, the Company issued 1,684,601 and 1,464,997 shares, respectively, of common stock to agents and brokers for total consideration of $21,253,677 and, $5,857,554 respectively for the settlement of commissions payable.
Real Estate Agent Growth Incentive Program
The Company administers an equity incentive program whereby agents and brokers become eligible to receive awards of the Company’s common stock through agent attraction and performance benchmarks. Agents who qualify are awarded common stock based on achievement of performance milestones.
Under this program, the Company awards common stock to our agents and brokers that become issuable upon the achievement of certain milestones for both the individual and the recruited agents.
The following table illustrates the Company’s stock activity for the Real Estate Agent Growth Incentive Program for the following periods:
﻿
﻿
﻿
Weighted Average
﻿
Shares
Fair Value
﻿ Balance, December 31, 2016
3,057,879
4.05
﻿ Granted
2,024,498
7.60
﻿ Issued
(1,457,538)
5.27
﻿ Forfeited
(565,774)
4.76
﻿ Balance, December 31, 2017
3,059,065
7.60
﻿ Granted
2,380,100
11.59
﻿ Issued
(889,769)
12.16
﻿ Forfeited
(676,519)
4.05
﻿ Balance, December 31, 2018
3,872,877
11.63
﻿
The fair value of stock awards is based on the closing price of our common stock on the applicable grant date. As of December 31, 2018, the Company had 1,909,023 unvested stock awards and 3,872,877 expected to vest, respectively, with unrecognized compensation costs totaling $22,773,241 .
Stock Option Awards
During the year ended December 31, 2018, the Company granted 870,000 stock options with an estimated grant date fair value of $8,538,739 . The assumptions used to estimate the grant date fair value of the awards issued for the year ended December 31, 2018 include: expected volatility based on historical stock prices ranging from 129.2% to 153.7% ; an average expected term between 6.25 and 10 years; risk free rates based on U.S. Treasury instruments for the expected term of approximately 2.9% ; and no dividend payments. The assumptions used to estimate the grant date fair value of the awards issued for the year ended December 31, 2017 include: expected volatility based on historical stock prices ranging from 142% to 155% ; an average expected term between 6.25 and 10 years; risk free rates based on U.S. Treasury instruments for the expected term of approximately 2.2% ; and no dividend payments.
In January 2017, the Company modified certain terms of previously outstanding option awards to purchase 500,000 shares of common stock, including accelerating portions of the award to vest prior to the original terms and the forfeiture of unvested options to purchase 275,000 shares of common stock. As a result of this modification, the Company recognized approximately $368,000 of additional stock option expense during the year ended December 31, 2017.
The following table illustrates the Company’s stock option activity for the following periods:
﻿
﻿
﻿
﻿
Weighted
﻿
Average
﻿
Weighted
Remaining
﻿
Average
Contractual Term
﻿
Options
Exercise Price
Intrinsic Value
(Years)
﻿ Balance, December 31, 2016
10,747,558
$ 0.67
$ 3.56
7.75
﻿ Granted
2,848,231
3.76
-
6.15
﻿ Exercised
(181,572)
0.26
6.86
﻿ Forfeited
(2,540,925)
2.31
3.20
﻿ Balance, December 31, 2017
10,873,292
$ 1.50
$ 5.08
6.65
﻿ Granted
870,000
10.86
(3.78)
9.34
﻿ Exercised
(2,594,050)
0.78
11.90
﻿ Forfeited
(451,629)
3.03
9.59
﻿ Balance, December 31, 2018
8,697,613
$ 2.08
$ 5.00
6.07
﻿ Exercisable at December 31, 2018
6,620,042
0.92
6.16
5.29
﻿ Vested at December 31, 2018
6,823,772
$ 1.00
$ 6.08
5.37
﻿
﻿
For the years ended December 31, 2018 and 2017, the Company recognized total stock-based compensation of $19,053,478 and $10,961,631 , respectively, associated with all equity and equity-linked awards.
As of December 31, 2018, the total unrecognized compensation cost associated with options was approximately $11,972,694 .</t>
  </si>
  <si>
    <t>Income Taxes</t>
  </si>
  <si>
    <t>Income Taxes [Abstract]</t>
  </si>
  <si>
    <t>10. INCOME TAXES
The components of the provision for income tax expense are as follows:
﻿
﻿
﻿
Year Ended December 31,
﻿
2018
2017
﻿ Current:
﻿ Federal
$
-
$
-
﻿ State
77,494
86,787
﻿ Foreign
306
10,447
﻿
77,800
97,234
﻿ Deferred
﻿ Federal
-
-
﻿ State
-
-
﻿
-
-
﻿ Total provision (benefit) for income taxes
$ 77,800
$ 97,234
﻿
The Company is subject to United States federal and state income taxes at an approximate rate of 25.02% . The reconciliation of the provision for income taxes at the United States federal statutory rate compared to the Company’s income tax expense as reported is as follows:
﻿
﻿
﻿
Year Ended December 31,
﻿
2018
2017
﻿ Statutory tax rate
21.00
%
38.25
%
﻿ State taxes
4.02
%
(0.39)
%
﻿ Permanent differences
(0.57)
%
(0.31)
%
﻿ Non-deductible share-based compensation
(10.46)
%
(19.70)
%
﻿ Foreign tax rate differential
(0.10)
%
(0.05)
%
﻿ Change in tax rate
-
%
(6.33)
%
﻿ Valuation allowance
(15.43)
%
(11.90)
%
﻿ Other net
1.19
%
(0.01)
%
﻿ Total
(0.35)
%
(0.44)
%
﻿
Deferred tax assets consist of the following at:
﻿
﻿
﻿
Year Ended December 31,
﻿
2018
2017
﻿ Deferred tax assets:
﻿ Net operating loss carryforward
$ 6,186,379
$ 2,445,965
﻿ Temporary differences
598,732
241,649
﻿ Share-based compensation
228,989
430,614
﻿ Total gross deferred tax assets
$ 7,014,100
$ 3,118,228
﻿ Deferred tax liabilities
﻿ Property and equipment
(439,388)
(17,835)
﻿ Valuation allowance
(6,574,712)
(3,100,394)
﻿ Net deferred tax assets
$
-
$
-
﻿
At December 31, 2018, the Company had federal net operating losses of approximately $24.7 million which could be subject to certain limitations under section 382 of the Internal Revenue Code.
The Company has provided a valuation allowance at December 31, 2018 and 2017 of $6,574,712 and $3,100,394 , respectively, for its net deferred tax assets as it cannot conclude it is more likely than not all of the estimated net deferred tax assets will be realized. The valuation allowance increased by $3,474,318 and increased by $2,357,426 in 2018 and 2017, respectively.
As of December 31, 2018, and 2017, the Company did no 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Our ability to utilize the domestic net operating losses (NOLs) and tax credit forwards may be limited due to ownership change limitations that may have occurred or that could occur in the future, as required by the Internal Revenue Code Section 382, as well as similar state provisions.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The Tax Cuts and Jobs Act of 2017 (the “2017 Tax Act”), which became law on December 22, 2017, reduced the U.S. Federal corporate tax rate from 35% to 21% for tax years beginning in 2018. The Company remeasured its net deferred tax assets and liabilities as a result of the 2017 Tax Act along with the corresponding valuation allowance resulting in no net expense or benefit. The Company applied the reduced federal tax rate in its tax provision for the year ended December 31, 2018.</t>
  </si>
  <si>
    <t>Commitments and Contingencies</t>
  </si>
  <si>
    <t>Commitments and Contingencies [Abstract]</t>
  </si>
  <si>
    <t xml:space="preserve">11. COMMITMENTS AND CONTINGENCIES
Operating leases
At December 31, 2018, the Company was obligated under non-cancelable operating leases for office space.
The following table illustrates the Company’s future obligations related to its non-cancellable operating leases:
﻿
﻿
﻿ Year Ending December 31,
﻿ 2019
$ 451,710
﻿ 2020
420,518
﻿ 2021
237,142
﻿ 2022
42,532
﻿ 2023 and thereafter
4,134
﻿ Total
$ 1,156,036
﻿
Legal proceedings
From time to time, we are subject to potential liability under laws and government regulations and various claims and legal actions that may be asserted against us that could have a material adverse effect on our business, reputation, results of operations or financial condition. Such litigation may include, but is not limited to, actions or claims relating to sensitive data, including our proprietary business information and intellectual property and that of our clients and personally identifiable information of our employees and contractors, cyber-attacks, data breaches and non-compliance with our contractual or other legal obligations.
﻿
There are no matters pending or, to our knowledge, threatened that we expect to have a material adverse impact on our business, reputation, results of operations or financial condition.
﻿
There are no proceedings in which any of our directors, officers or affiliates, or any registered or beneficial stockholder, is an adverse party or has a material interest adverse to our interest. </t>
  </si>
  <si>
    <t>Segment Information</t>
  </si>
  <si>
    <t>Segment Reporting [Abstract]</t>
  </si>
  <si>
    <t xml:space="preserve">﻿
﻿
12. SEGMENT INFORMATION
The Company primarily operates within the real estate brokerage markets in the United States and Canada. In November 2018, the Company acquired substantially all of the assets of VirBELA, LLC which operates in software subscription and professional services for use of our virtual reality software platform. The Company’s management generally does not rely on historical geographical results in making operational decisions and has not used financial information derived from subscription and professional services due to the insignificance of the operating activities of VirBLEA, LLC. While management may consider the newly acquired technology to be a reportable segment from our real estate brokerage activities in the future, as of December 31, 2018, there is not information currently being used by the chief operating decision maker to assess performance and make operational decisions. The Company has likewise concluded that only one reporting unit exists for the purposes of its annual goodwill impairment analysis.
﻿
The Company’s management analyzes geographical locations on a forward-looking basis to identify growth opportunities. For the year ended December 31, 2018, approximately 1% of the Company’s total net revenue of $500,147,681 was generated in Canada. The Company did not possess material assets located outside of the United States as of December 31, 2018 and 2017.
﻿ </t>
  </si>
  <si>
    <t>Related Party Transactions</t>
  </si>
  <si>
    <t>Related Party Transactions [Abstract]</t>
  </si>
  <si>
    <t xml:space="preserve">13. RELATED PARTY TRANSACTIONS
As of December 31, 2018, the Company did not have transactions with related and certain other parties.
﻿
In January 2017, and as part of her agreement to join the Company’s Board of Directors, Ms. Laurie Hawkes was granted an option to purchase a total of 350,000 shares of common stock from a significant stockholder at an exercise price of $4.22 per share. The Company estimated the grant date fair value of these options using a Black-Scholes model with the assumptions described in Note 9. The aggregate grant date fair value of this award was $1,333,501 . During the year ended December 31, 2017, the Company recognized compensation cost totaling $254,522 associated with this award. The transaction was accounted for as a deemed contribution from the significant stockholder.
On August 7, 2017, Ms. Hawkes submitted to the Company her resignation as a member of the Board of Directors effective August 9, 2017. The options to purchase common stock from a significant stockholder were forfeited subsequent to her resignation. </t>
  </si>
  <si>
    <t>Defined Contribution Savings Plan</t>
  </si>
  <si>
    <t>Defined Contribution Savings Plan [Abstract]</t>
  </si>
  <si>
    <t xml:space="preserve">14. DEFINED CONTRIBUTION SAVINGS PLAN
During the year ended December 31, 2018, the Company established a defined contribution savings plan to provide eligible employees with a retirement benefit that permits eligible employees the opportunity to actively participate in the process of building a personal retirement fund. The Company sponsors the defined contribution savings plan.
﻿ </t>
  </si>
  <si>
    <t>Subsequent Events</t>
  </si>
  <si>
    <t>Subsequent Events [Abstract]</t>
  </si>
  <si>
    <t xml:space="preserve">﻿
15. SUBSEQUENT EVENTS
﻿
On December 27, 2018, the Company introduced its Sustainable Equity Plan for real estate agents and brokers at eXp realty. In addition, the Company announced that its Board of Directors authorized a stock repurchase program to offset equity issuances for up to $25 million of company common stock which began subsequent to year end
﻿
In 2013, eXp Realty became a public company for the primary purpose of sharing equity with its agents. Shortly thereafter, the Company introduced the industry’s first Agent Equity Award program for agents and brokers who reach certain milestones. At the time, eXp Realty had approximately 400 agents and the plan defined equity incentives up to 16,000 agents. As we are quickly approaching 16,000 agents, the new Sustainable Equity Plan will pay agents a dollar value of shares rather than a stair-stepped number of shares for achieving certain goals.
﻿
The repurchase program will help offset equity issuances that the Company awards to its agents for meeting certain milestones in the Sustainable Equity Plan. Purchases under the repurchase program will company with Rule 10b-18 under the Securities Exchange Act of 1934, as amended. The timing and number of shares repurchased will depend upon market conditions. The repurchase program does not require the company to acquire a specific number of shares. As the Company continues to grow its cash balance, the cost of the shares repurchased will be funded from available working capital. Any shares repurchased under the program will be returned to the status of authorized but unissued shares of common stock. </t>
  </si>
  <si>
    <t>Summary of Significant Accounting Principles (Policies)</t>
  </si>
  <si>
    <t>Principles of consolidation</t>
  </si>
  <si>
    <t xml:space="preserve">Principles of consolidation
The accompanying audited condensed consolidated financial statements include the accounts of eXp World Holdings, Inc., and its subsidiaries. All inter-company accounts and transactions have been eliminated upon consolidation.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 xml:space="preserve">Cash and cash equivalents
The Company considers all highly liquid instruments with maturity of three months or less at the time of issuance to be cash equivalents. From time to time, the Company’s cash deposits exceed federally insured limits. The Company has not experienced any losses resulting from these excess deposits. </t>
  </si>
  <si>
    <t xml:space="preserve">Restricted cash
The following table provides a reconciliation of cash, cash equivalents, and restricted cash reported within the condensed consolidated balance sheet that sums to the total of the same such amounts shown in the statement of cash flows.
﻿
﻿
﻿
﻿
﻿
December 31, 2018
December 31, 2017
﻿ Cash and cash equivalents
$ 20,538,057
$ 4,672,034
﻿ Restricted cash
2,502,591
923,193
﻿ Total cash, cash equivalents, and restricted cash shown in the statement of cash flows
$ 23,040,648
$ 5,595,227
﻿
In November 2016, the FASB issued ASU No. 2016-18 – Statement of Cash Flows (Topic 240) which changed the classification and presentation of restricted cash on the statement of cash flows. The Company adopted the new standard on January 1, 2018. As a result, restricted cash was reclassified from cash provided from operating activities to cash, cash equivalents and restricted cash on the condensed consolidated statement of cash flows.
﻿
For the year ended December 31, 2017, the change in restricted cash of $441,489 was reclassified from operating activities to cash, cash equivalents and restricted cash on the statement of cash flows.
﻿
Restricted cash consists of cash held in escrow by the Company’s brokers and agents on behalf of real estate buyers. The Company recognizes a corresponding customer deposit liability until the funds are released . </t>
  </si>
  <si>
    <t>Fair value measurements</t>
  </si>
  <si>
    <t xml:space="preserve">Fair value measurements
ASC 820 defines fair value as the price that would be received to sell an asset or paid to transfer a liability (an exit price) in an orderly transaction between market participants at the reporting date. The methodology establishes consistency and comparability by providing a three-tiered fair value hierarchy that prioritizes the inputs to valuation techniques into three broad levels, which are described below:
﻿
﻿
•
Level 1 inputs are quoted market prices in active markets for identical assets or liabilities (these are observable market inputs).
﻿
﻿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
•
Level 3 inputs are unobservable inputs that reflect the entity's own assumptions in pricing the asset or liability (used when little or no market data is available).
﻿
The Company values its money market funds at fair value on a recurring basis.
﻿
﻿
﻿
﻿
﻿
2018
﻿
Adjusted Cost
Unrealized Gains
Unrealized Losses
Fair Value
Cash and Cash Equivalents
﻿ Cash
$ 12,486,395
$
-
$
-
$ 12,486,395
$ 12,486,395
﻿
﻿ Level 1
﻿ Money market funds
8,051,662
-
-
8,051,662
8,051,662
﻿ Subtotal
20,538,057
-
-
20,538,057
20,538,057
﻿
﻿ Level 2
-
-
-
-
-
﻿
﻿ Level 3
-
-
-
-
-
﻿
﻿ Total
$ 20,538,057
$
-
$
-
$ 20,538,057
$ 20,538,057
﻿
﻿
The Company did not have investments in money market funds for the year ended December 31, 2017.
﻿
There have been no transfers between Levels 1 and 2 in the period presented. We did not have any Level 2 or Level 3 financial assets or liabilities in the period presented . </t>
  </si>
  <si>
    <t xml:space="preserve">Allowance for doubtful accounts
The majority of the Company’s accounts receivable are derived from non-commission based technology fees. These accounts receivable are typically unsecured. The allowance for doubtful accounts is our estimate based on historical experience. We periodically perform detailed reviews to assess the adequacy of the allowance. We exercise significant judgment in estimating the timing, frequency and severity of losses.
The Company typically does not experience material uncollectible accounts. </t>
  </si>
  <si>
    <t>Foreign currency translation</t>
  </si>
  <si>
    <t xml:space="preserve">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oes not employ any derivative or hedging strategy to offset the impact of foreign currency fluctuations. </t>
  </si>
  <si>
    <t>Fixed assets</t>
  </si>
  <si>
    <t xml:space="preserve">Fixed assets
Fixed assets are stated at historical cost and are depreciated on the straight-line method over the estimated useful lives. Useful lives are: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t>
  </si>
  <si>
    <t xml:space="preserve">Goodwill and Intangible Assets
﻿
We test goodwill for impairment at least annually or when a triggering event occurs. The first step of the goodwill impairment test compares the reporting unit’s estimated fair value with its carrying value.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ur goodwill or intangible assets might become impaired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
Definite-lived intangible assets are amortized on a straight-line basis over the estimated periods benefited and are reviewed when appropriate for possible impairment. </t>
  </si>
  <si>
    <t>Impairment of long-lived assets</t>
  </si>
  <si>
    <t xml:space="preserve">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t>
  </si>
  <si>
    <t>Stock-based compensation</t>
  </si>
  <si>
    <t xml:space="preserve">Stock based compensation
The Company accounts for all stock ‑based compensation granted to employees and non ‑employees using a fair value method. Stock ‑based compensation awarded to employees is measured at the grant date fair value and is recognized over the requisite service period of the awards, usually the vesting period, on a straight ‑line basis, net of forfeitures. Accruals of compensation cost for an award with a performance condition are based on the probable outcome of that performance condition. Compensation cost is accrued if it is probable that the performance condition will be achieved and is not accrued if it is not probable that the performance condition will be achieved. Prior to the adoption of ASU 2018-07 on July 1, 2018 described below in "Recently Adopted Accounting Pronouncements", stock ‑based compensation awarded to non ‑employees under our Real Estate Agent Growth Program and Stock Option Awards Plan was subject to revaluation over its vesting term. Subsequent to the adoption of ASU 2018-07, non-employee share-based payment awards are measured on the date of grant, similar to share-based payment awards granted to employees. The Company reduces recorded stock ‑based compensation for forfeitures when they occur.
﻿
The Company early adopted ASU 2018-07 on July 1, 2018, using the modified retrospective method. The reported results for 2018 reflect the application of ASC 718 guidance for non-employee share-based awards while the reported results for 2017 were prepared under the guidance of ASC 505 for non-employee stock-based compensation. The adoption of ASU 2018-07 for non-employee stock-based compensation represents a change in accounting principle that more closely aligns the accounting for stock-based compensation for employee and non-employee share-based payment awards.
﻿
The cumulative effect of applying the new guidance to all non-employee share-based payment awards was recorded as an adjustment to accumulated deficit as of the adoption date. As a result of applying the modified retrospective method upon the adoption of the new stock-based compensation guidance, an adjustment of $5.7 million was made to the opening balance of accumulated deficit and additional paid-in capital as of January 1, 2018. </t>
  </si>
  <si>
    <t>Revenue recognition</t>
  </si>
  <si>
    <t xml:space="preserve">Revenue recognition
Effective January 1, 2018, the Company adopted ASU No. 2014-09 - Revenue from Contracts with Customers (Topic 606) using the modified retrospective application in which the cumulative effect of initially applying the revenue standard is recognized as an adjustment to the opening balance of retained earnings. Adoption of the new standard did not require the Company to make an adjustment to the opening balance.
﻿ </t>
  </si>
  <si>
    <t>Real Estate Brokerage Services</t>
  </si>
  <si>
    <t xml:space="preserve">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d revenue in the gross amount of consideration to which we expect to be entitled to.
﻿
Revenue is derived from assisting home buyers and sellers in listing, marketing, selling and finding residential real estate. Commissions earned on real estate transactions are recognized at a point in time upon the completion of a residential real estate transaction once we have satisfied our performance obligation. </t>
  </si>
  <si>
    <t>Advertising costs</t>
  </si>
  <si>
    <t xml:space="preserve">Advertising costs
Advertising costs are generally expensed in the period incurred. Advertising expenses are included in the sales and marketing expense line item on the accompanying consolidated statements of operations. For the years ended December 31, 2018 and 2017, the Company incurred advertising expenses of $2,403,941 and $1,258,334 . </t>
  </si>
  <si>
    <t>Income taxes</t>
  </si>
  <si>
    <t xml:space="preserve">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2 to 2018 . </t>
  </si>
  <si>
    <t>Comprehensive income (loss)</t>
  </si>
  <si>
    <t xml:space="preserve">Comprehensive income (loss)
The Company’s only component of comprehensive income (loss) is foreign currency translation adjustments. </t>
  </si>
  <si>
    <t>Net income (loss) per share</t>
  </si>
  <si>
    <t xml:space="preserve">Net income (loss) per share
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 </t>
  </si>
  <si>
    <t>Recently issued accounting pronouncements</t>
  </si>
  <si>
    <t xml:space="preserve">Recently issued accounting pronouncements
In January 2017, the FASB issued ASU 2017-04 – Intangibles – Goodwill and Oher (Topic 350).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The Company is evaluating the timing of adoption. We currently do not expect this ASU to have a material impact on our financial statements and related disclosures.
﻿
In February 2016, the FASB issued ASU No. 2016-02 - Leases (Topic 842). Under the new guidance, a lessee is required to recognize lease liabilities and corresponding right-of-use assets, initially measured at the present value of lease payments, on the balance sheet for operating leases with terms greater than one year. Lessor accounting remains largely unchanged from existing lease accounting. For leases with a term of 12 months or less, a lessee is permitted to make an accounting policy election not to recognize lease assets and lease liabilities. If the lessee makes the election, the lessee would recognize lease expense on a straight-line basis over the lease term. This ASU is effective in annual reporting periods beginning after December 15, 2018 and the interim periods within that fiscal year.
﻿
In July 2018, the FASB issued ASU No. 2018-11 – Leases (Topic 842) – Targeted Improvements .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
ASU No. 2016-02 – Leases (Topic) 842 will be adopted under the transition method effective January 1, 2019. We currently do not expect this ASU to have a material impact on our financial statements and related disclosures. The most significant impact will be the recognition of right-of-use assets and lease obligations for operating leases. </t>
  </si>
  <si>
    <t>Recently adopted accounting pronouncements</t>
  </si>
  <si>
    <t xml:space="preserve">Recently adopted accounting pronouncements
In June 2018, the FASB issued ASU No. 2018-07 – Compensation – Stock Compensation (Topic 718). The ASU was issued as part of its Simplification Initiative to reduce costs and complexities of financial reporting. ASU No. 2018-07 simplifies the accounting for share-based payments granted to nonemployees for goods and services. Under the ASU, most of the guidance on such payments to nonemployees would be aligned with the requirements for share-based payments granted to employees. Currently, share-based payments transactions to nonemployees are measured at fair value and remeasured at each reporting date through the date of final vesting. This ASU changes the guidance related to the determination of the measurement date. Under the new guidance, equity-classified awards would be measured at the grant date. This ASU is effective for fiscal years beginning after December 15, 2018 including interim periods within those fiscal years. Early adoption is permitted if financial statements have not yet been issued. The Company elected to early-adopt ASU No. 2018-07 effective July 1, 2018 using the modified retrospective application with a cumulative-effect adjustment to the opening balance of accumulated deficit and additional paid-in-capital as of the beginning of the fiscal year.
﻿
In May 2017, the FASB issued ASU No. 2017-09 - Compensation (Topic 718): Scope of Modification Accounting . The FASB issued guidance to clarify when to account for a change in the terms or conditions of share-based payments awards as a modification. Under the new guidance, modification accounting is required only if the fair value, the vesting conditions or the classification of the award (as equity or liability) changes as a result of the change in terms or conditions. The general model for modifications of share-based payment awards is to record the incremental value arising from the change as additional compensation costs. Previously, judgments about whether certain changes to an award were substantive may have impacted whether or not modification accounting was applied in these situations. The Company adopted the new standard on January 1, 2018. The standard did not have an impact on the Company’s financial position, operational results or cash flows.
In November 2016, the FASB issued ASU No. 2016-18 – Statement of Cash Flows (Topic 240). The FASB issued guidance to address the diversity in the classification and presentation of changes in restricted cash on the statement of cash flows under Topic 230, Statement of Cash Flows . Th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flows. The Company adopted the new standard on January 1, 2018. The standard did not have a material impact on the Company’s financial position, operational results or cash flows.
﻿
In May 2014, the FASB issued ASU No. 2014-09 - Revenue from Contracts with Customers (Topic 606). The objective of the revenue standard is to provide a single, comprehensive revenue recognition model for all contracts with customers to remove inconsistencies in requirements, provide a robust framework, improve comparability across entities and industries, provide more useful information to users and simplify the preparation of financial statements. The core principle of the revenue standard is that revenue be recognized upon the transfer of goods or services to customers in an amount that reflects the consideration to which we expect to receive in exchange for those goods or services. Subsequent to the issuance of ASU 2014-09, the FASB issued ASU No. 2015-14, Revenue from Contracts with Customers (Topic 606): Deferral of the Effective Date, ASU No. 2016-08, Revenue from Contacts with Customers: Principal Versus Agent Considerations , ASU No. 2016-10, Revenue from Contracts with Customers: Identifying Performance Obligations and Licensing , and ASU No. 2016-12, Revenue from Contracts with Customers: Narrow-Scope Improvements and Practical Expedients . The additional ASU’s clarified certain provisions of ASU 2014-09 in response to recommendations from the Transition Resources Group established by the FASB.
The new standard permits for two alternative implementation methods, the use of either (1) full retrospective application to each prior reporting presented or (2) modified retrospective application in which the cumulative effect of initially applying the revenue standard is recognized as an adjustment to the opting balance of retained earnings in the period of adoption. This ASU is effective in annual reporting periods beginning after December 15, 2017 and the interim periods within that year. The Company adopted the new standard effective January 1, 2018 using the modified retrospective method. Since the Company currently recognizes revenue on a gross basis acting as a principal, upon completion of its performance obligations in the form of a completed residential real estate sale, adoption of the standard did not have a material effect on the Company’s financial position, operational results or cash flows. </t>
  </si>
  <si>
    <t>Summary of Significant Accounting Principles (Tables)</t>
  </si>
  <si>
    <t>Schedule of Cash</t>
  </si>
  <si>
    <t xml:space="preserve">﻿
﻿
﻿
﻿
December 31, 2018
December 31, 2017
﻿ Cash and cash equivalents
$ 20,538,057
$ 4,672,034
﻿ Restricted cash
2,502,591
923,193
﻿ Total cash, cash equivalents, and restricted cash shown in the statement of cash flows
$ 23,040,648
$ 5,595,227
﻿ </t>
  </si>
  <si>
    <t>Schedule of Fair Value on Recurring Basis</t>
  </si>
  <si>
    <t xml:space="preserve">The Company values its money market funds at fair value on a recurring basis.
﻿
﻿
﻿
﻿
﻿
2018
﻿
Adjusted Cost
Unrealized Gains
Unrealized Losses
Fair Value
Cash and Cash Equivalents
﻿ Cash
$ 12,486,395
$
-
$
-
$ 12,486,395
$ 12,486,395
﻿
﻿ Level 1
﻿ Money market funds
8,051,662
-
-
8,051,662
8,051,662
﻿ Subtotal
20,538,057
-
-
20,538,057
20,538,057
﻿
﻿ Level 2
-
-
-
-
-
﻿
﻿ Level 3
-
-
-
-
-
﻿
﻿ Total
$ 20,538,057
$
-
$
-
$ 20,538,057
$ 20,538,057
﻿ </t>
  </si>
  <si>
    <t>Acquisitions (Tables) - VirBela LLC [Member]</t>
  </si>
  <si>
    <t>Schedule of Preliminary Allocation of the Purchase Price Related to Assets and Liabilties</t>
  </si>
  <si>
    <t xml:space="preserve">The following table shows the preliminary allocation of the purchase price of VirBELA, LLC to the acquired identifiable assets, and goodwill:
﻿
﻿
﻿
﻿ Accounts receivable
$ 4,273
﻿ Inventory
968
﻿ Fixed assets
23,452
﻿ Intangible assets
2,331,000
﻿ Goodwill
8,248,107
﻿ Total purchase price
$ 10,607,800
﻿ </t>
  </si>
  <si>
    <t>Schedule of Preliminary Allocation of the Purchase Price Related to Intangible Assets</t>
  </si>
  <si>
    <t xml:space="preserve">The preliminary purchase price allocation to identifiable intangible assets acquired in the VirBELA acquisition was:
﻿
﻿
﻿
﻿
﻿ Tradename
$ 1,169,000
﻿ Existing Technology
297,000
﻿ Non-competition agreements
125,000
﻿ Customer contracts
740,000
﻿ Total intangible assets purchased
$ 2,331,000
﻿ </t>
  </si>
  <si>
    <t>Prepaid and Other Current Assets (Tables)</t>
  </si>
  <si>
    <t>Schedule of Prepaid and Other Current Assets</t>
  </si>
  <si>
    <t xml:space="preserve">Prepaid expenses and other current assets consisted of the following:
﻿
﻿
﻿
Year Ended December 31,
﻿
2018
2017
﻿ Prepaid expenses
$ 1,070,064
$ 219,074
﻿ Prepaid insurance
706,435
287,244
﻿ Rent deposits
51,113
68,196
﻿ Other assets
30,376
16,520
﻿
$ 1,857,988
$ 591,034
﻿ </t>
  </si>
  <si>
    <t>Fixed Assets, Net (Tables)</t>
  </si>
  <si>
    <t>Schedule of fixed assets</t>
  </si>
  <si>
    <t xml:space="preserve">Fixed assets, net consisted of the following:
﻿
﻿
﻿
Year Ended December 31,
﻿
2018
2017
﻿
﻿ Computer hardware and software
$ 3,925,129
$ 1,982,749
﻿ Furniture, fixture and equipment
5,910
5,910
﻿ Total depreciable property and equipment
3,931,039
1,988,659
﻿ Less: accumulated depreciation and amortization
(1,320,103)
(450,446)
﻿ Depreciable property, net
2,610,936
1,538,213
﻿ Assets under development
128,589
–
﻿ Fixed assets, net
$ 2,739,525
$ 1,538,213
﻿ </t>
  </si>
  <si>
    <t>Goodwill and Intangible Assets (Tables)</t>
  </si>
  <si>
    <t>Schedule of Goodwill</t>
  </si>
  <si>
    <t xml:space="preserve">Changes in the carrying amount of goodwill were:
﻿
﻿
﻿
﻿
Total
﻿ Balance at December 31, 2016 and 2017
$
-
﻿ Acquisitions
8,248,107
﻿ Balance at December 31, 2108
$ 8,248,107
﻿ </t>
  </si>
  <si>
    <t>Schedule of Definite-Lived Assets</t>
  </si>
  <si>
    <t xml:space="preserve">Definite-Lived intangible assets at December 31, 2018 were:
﻿
﻿
﻿
﻿
As of December 31, 2018
﻿
Gross Amount
Accumulated Amortization
Net Carrying Amount
﻿ Trade name
$ 1,169,000
$ (9,742)
$ 1,159,258
﻿ Existing technology
297,000
(4,950)
292,050
﻿ Non-competition agreements
125,000
(3,472)
121,528
﻿ Customer contracts
740,000
(6,167)
733,833
﻿ Software
225,000
-
225,000
﻿ Total
$ 2,556,000
$ (24,331)
$ 2,531,669
﻿
﻿ </t>
  </si>
  <si>
    <t>Schedule of Definite-Lived Furture Amortization Expense</t>
  </si>
  <si>
    <t xml:space="preserve">We estimate expected amortization related to definite-lived intangible assets will be:
﻿
﻿
﻿
﻿ Expected amortization
﻿ 2019
$ 366,967
﻿ 2020
366,967
﻿ 2021
363,494
﻿ 2022
250,300
﻿ 2023 and thereafter
1,183,941
﻿ Total
$ 2,531,669
﻿ </t>
  </si>
  <si>
    <t>Accrued Expenses (Tables)</t>
  </si>
  <si>
    <t>Schedule of Accrued Expenses</t>
  </si>
  <si>
    <t xml:space="preserve">Accrued expenses consisted of the following:
﻿
﻿
﻿
﻿
Year Ended December 31,
﻿
2018
2017
﻿ Commissions payable
$ 16,368,811
$ 7,565,357
﻿ Payroll payable
1,117,830
749,203
﻿ Vacation payable
690,587
283,077
﻿ Taxes payable
217,820
99,809
﻿ Other accrued expenses
581,387
120,734
﻿
$ 18,976,435
$ 8,818,180
﻿ </t>
  </si>
  <si>
    <t>Stockholders' Equity (Tables)</t>
  </si>
  <si>
    <t>Restricted Stock Activity Table</t>
  </si>
  <si>
    <t xml:space="preserve">The following table illustrates the Company’s stock activity for the Real Estate Agent Growth Incentive Program for the following periods:
﻿
﻿
﻿
Weighted Average
﻿
Shares
Fair Value
﻿ Balance, December 31, 2016
3,057,879
4.05
﻿ Granted
2,024,498
7.60
﻿ Issued
(1,457,538)
5.27
﻿ Forfeited
(565,774)
4.76
﻿ Balance, December 31, 2017
3,059,065
7.60
﻿ Granted
2,380,100
11.59
﻿ Issued
(889,769)
12.16
﻿ Forfeited
(676,519)
4.05
﻿ Balance, December 31, 2018
3,872,877
11.63
﻿ </t>
  </si>
  <si>
    <t>Stock Option Activity Table</t>
  </si>
  <si>
    <t xml:space="preserve">The following table illustrates the Company’s stock option activity for the following periods:
﻿
﻿
﻿
﻿
Weighted
﻿
Average
﻿
Weighted
Remaining
﻿
Average
Contractual Term
﻿
Options
Exercise Price
Intrinsic Value
(Years)
﻿ Balance, December 31, 2016
10,747,558
$ 0.67
$ 3.56
7.75
﻿ Granted
2,848,231
3.76
-
6.15
﻿ Exercised
(181,572)
0.26
6.86
﻿ Forfeited
(2,540,925)
2.31
3.20
﻿ Balance, December 31, 2017
10,873,292
$ 1.50
$ 5.08
6.65
﻿ Granted
870,000
10.86
(3.78)
9.34
﻿ Exercised
(2,594,050)
0.78
11.90
﻿ Forfeited
(451,629)
3.03
9.59
﻿ Balance, December 31, 2018
8,697,613
$ 2.08
$ 5.00
6.07
﻿ Exercisable at December 31, 2018
6,620,042
0.92
6.16
5.29
﻿ Vested at December 31, 2018
6,823,772
$ 1.00
$ 6.08
5.37
﻿ </t>
  </si>
  <si>
    <t>Income Taxes (Tables)</t>
  </si>
  <si>
    <t>Schedule of Income Tax Expense (Benefit)</t>
  </si>
  <si>
    <t xml:space="preserve">The components of the provision for income tax expense are as follows:
﻿
﻿
﻿
Year Ended December 31,
﻿
2018
2017
﻿ Current:
﻿ Federal
$
-
$
-
﻿ State
77,494
86,787
﻿ Foreign
306
10,447
﻿
77,800
97,234
﻿ Deferred
﻿ Federal
-
-
﻿ State
-
-
﻿
-
-
﻿ Total provision (benefit) for income taxes
$ 77,800
$ 97,234
﻿ </t>
  </si>
  <si>
    <t>Federal Statutory Rate Reconciliation</t>
  </si>
  <si>
    <t xml:space="preserve">The reconciliation of the provision for income taxes at the United States federal statutory rate compared to the Company’s income tax expense as reported is as follows:
﻿
﻿
﻿
Year Ended December 31,
﻿
2018
2017
﻿ Statutory tax rate
21.00
%
38.25
%
﻿ State taxes
4.02
%
(0.39)
%
﻿ Permanent differences
(0.57)
%
(0.31)
%
﻿ Non-deductible share-based compensation
(10.46)
%
(19.70)
%
﻿ Foreign tax rate differential
(0.10)
%
(0.05)
%
﻿ Change in tax rate
-
%
(6.33)
%
﻿ Valuation allowance
(15.43)
%
(11.90)
%
﻿ Other net
1.19
%
(0.01)
%
﻿ Total
(0.35)
%
(0.44)
%
﻿ </t>
  </si>
  <si>
    <t>Schedule of Deferred Tax Assets</t>
  </si>
  <si>
    <t xml:space="preserve">Deferred tax assets consist of the following at:
﻿
﻿
﻿
Year Ended December 31,
﻿
2018
2017
﻿ Deferred tax assets:
﻿ Net operating loss carryforward
$ 6,186,379
$ 2,445,965
﻿ Temporary differences
598,732
241,649
﻿ Share-based compensation
228,989
430,614
﻿ Total gross deferred tax assets
$ 7,014,100
$ 3,118,228
﻿ Deferred tax liabilities
﻿ Property and equipment
(439,388)
(17,835)
﻿ Valuation allowance
(6,574,712)
(3,100,394)
﻿ Net deferred tax assets
$
-
$
-
﻿ </t>
  </si>
  <si>
    <t>Commitments and Contingencies (Tables)</t>
  </si>
  <si>
    <t>Schedule of future operating lease payments</t>
  </si>
  <si>
    <t xml:space="preserve">The following table illustrates the Company’s future obligations related to its non-cancellable operating leases:
﻿
﻿
﻿ Year Ending December 31,
﻿ 2019
$ 451,710
﻿ 2020
420,518
﻿ 2021
237,142
﻿ 2022
42,532
﻿ 2023 and thereafter
4,134
﻿ Total
$ 1,156,036
﻿ </t>
  </si>
  <si>
    <t>Basis of Presentation (Narrative) (Details)</t>
  </si>
  <si>
    <t>Entity incorporation, state country name</t>
  </si>
  <si>
    <t>State of Delaware</t>
  </si>
  <si>
    <t>Entity incorporation, date of incorporation</t>
  </si>
  <si>
    <t>Jul. 30,
		2008</t>
  </si>
  <si>
    <t>Summar of Significant Accounting Principles (Narrative) (Details) - USD ($)</t>
  </si>
  <si>
    <t>Dec. 31, 2016</t>
  </si>
  <si>
    <t>Total cash, cash equivalents, and restricted cash shown in the statement of cash flows</t>
  </si>
  <si>
    <t>Advertising expense</t>
  </si>
  <si>
    <t>Fair Value, Liabilities, Level 1 to Level 2 Transfers, Amount</t>
  </si>
  <si>
    <t>Accounting Standards Update 2016-18 [Member]</t>
  </si>
  <si>
    <t>Maximum [Member]</t>
  </si>
  <si>
    <t>Open Tax Year</t>
  </si>
  <si>
    <t>Maximum [Member] | Computer Equipment [Member]</t>
  </si>
  <si>
    <t>Property and equipment useful lives</t>
  </si>
  <si>
    <t>P5Y</t>
  </si>
  <si>
    <t>Maximum [Member] | Furniture and Fixtures [Member]</t>
  </si>
  <si>
    <t>P7Y</t>
  </si>
  <si>
    <t>Minimum [Member]</t>
  </si>
  <si>
    <t>2012</t>
  </si>
  <si>
    <t>Minimum [Member] | Computer Equipment [Member]</t>
  </si>
  <si>
    <t>P3Y</t>
  </si>
  <si>
    <t>Minimum [Member] | Furniture and Fixtures [Member]</t>
  </si>
  <si>
    <t>Cumulative Effect of New Accounting Principle in Period of Adoption</t>
  </si>
  <si>
    <t>Summary of Significant Accounting Principles (Schedule of Fair Value on Recurring Basis) (Details) - USD ($)</t>
  </si>
  <si>
    <t>Fair Value, Assets and Liabilities Measured on Recurring and Nonrecurring Basis [Line Items]</t>
  </si>
  <si>
    <t>Cash and Cash Equivalents, at Carrying Value, Total</t>
  </si>
  <si>
    <t>Fair Value, Measurements, Recurring [Member]</t>
  </si>
  <si>
    <t>Cash</t>
  </si>
  <si>
    <t>Fair Value, Measurements, Recurring [Member] | Fair Value, Inputs, Level 1 [Member]</t>
  </si>
  <si>
    <t>Cash Equivalents, at Carrying Value</t>
  </si>
  <si>
    <t>Fair Value, Measurements, Recurring [Member] | Reported Value Measurement [Member]</t>
  </si>
  <si>
    <t>Cash, fair value</t>
  </si>
  <si>
    <t>Assets, fair value disclosure, total</t>
  </si>
  <si>
    <t>Fair Value, Measurements, Recurring [Member] | Reported Value Measurement [Member] | Fair Value, Inputs, Level 1 [Member]</t>
  </si>
  <si>
    <t>Money market funds, fair value</t>
  </si>
  <si>
    <t>Fair Value, Measurements, Recurring [Member] | Estimate of Fair Value Measurement [Member]</t>
  </si>
  <si>
    <t>Fair Value, Measurements, Recurring [Member] | Estimate of Fair Value Measurement [Member] | Fair Value, Inputs, Level 1 [Member]</t>
  </si>
  <si>
    <t>Acquisitions (Narrative) (Details) - USD ($)</t>
  </si>
  <si>
    <t>Nov. 29, 2018</t>
  </si>
  <si>
    <t>Business Acquisition [Line Items]</t>
  </si>
  <si>
    <t>Acquisition cash paid amount</t>
  </si>
  <si>
    <t>Goodwill acquired amortization schedule</t>
  </si>
  <si>
    <t>15 years</t>
  </si>
  <si>
    <t>Closing Date Anniversary Remaining Payments via Shares [Member] | Common Stock [Member]</t>
  </si>
  <si>
    <t>Business combination, consideration transferred, equity interests issued and issuable</t>
  </si>
  <si>
    <t>VirBela LLC [Member]</t>
  </si>
  <si>
    <t>Business acquisition, name of acquired entity</t>
  </si>
  <si>
    <t>VirBELA, LLC</t>
  </si>
  <si>
    <t>Business acquisition, description of acquired entity</t>
  </si>
  <si>
    <t>a California limited liability company.  VirBELA provides a cloud-based environment focused on educational and innovative learning technologies to enhance global education experiences that empower individuals, teams, and organizations for clients in various industries.  Its model allows for a level of engagement and participation that can typically only be achieved with face-to-face instruction.  Its proprietary immersive 3D campus, which supports blended learning and big data assessment, is highly customizable to meet the branding and educational needs of clients.  VirBELA developed the Company's current cloud campus called eXp World, which provides 24/7 access to collaborative tools, training and socialization for the Company's real estate agents and employees.</t>
  </si>
  <si>
    <t>Business combination, reason for business combination</t>
  </si>
  <si>
    <t>The acquisition of VirBELA's core group of products and services will allow eXp Realty to continue to accelerate its business in a sustainable and innovative way, which is consistent with eXp World Holdings' vision to expand the product offering to agents, teams and others who could benefit from their own, always available environments for collaboration.</t>
  </si>
  <si>
    <t>Business acquisition, effective date of acquisition</t>
  </si>
  <si>
    <t>Nov. 29,
		2018</t>
  </si>
  <si>
    <t>Purchase price</t>
  </si>
  <si>
    <t>Cash paid for acquisition</t>
  </si>
  <si>
    <t>Fair value inputs, discount rate</t>
  </si>
  <si>
    <t>10.00%</t>
  </si>
  <si>
    <t>Business acquisition, transaction costs</t>
  </si>
  <si>
    <t>Business combinaion unamortized discount amount on equity payments</t>
  </si>
  <si>
    <t>VirBela LLC [Member] | Common Stock [Member]</t>
  </si>
  <si>
    <t>Present value of aggreated future stock issuance related to business combinations</t>
  </si>
  <si>
    <t>VirBela LLC [Member] | Restricted Stock [Member]</t>
  </si>
  <si>
    <t>Business acquisition, equity interest issued or issuable, number of shares</t>
  </si>
  <si>
    <t>VirBela LLC [Member] | Secure Seller's Performance Post Close Obligations [Member]</t>
  </si>
  <si>
    <t>Customer Contracts [Member] | VirBela LLC [Member]</t>
  </si>
  <si>
    <t>Finite-lived intangible assets, remaining amortization period</t>
  </si>
  <si>
    <t>10 years</t>
  </si>
  <si>
    <t>Effective income tax rate reconciliation state and federal income taxes</t>
  </si>
  <si>
    <t>29.40%</t>
  </si>
  <si>
    <t>Fair value inputs, expected return on net assets</t>
  </si>
  <si>
    <t>14.00%</t>
  </si>
  <si>
    <t>Trade Names [Member] | VirBela LLC [Member]</t>
  </si>
  <si>
    <t>Fair value inputs, royalty rate</t>
  </si>
  <si>
    <t>1.00%</t>
  </si>
  <si>
    <t>Technology-Based Intangible Assets [Member] | VirBela LLC [Member]</t>
  </si>
  <si>
    <t>5.00%</t>
  </si>
  <si>
    <t>5 years</t>
  </si>
  <si>
    <t>Noncompete Agreements [Member] | VirBela LLC [Member]</t>
  </si>
  <si>
    <t>3 years</t>
  </si>
  <si>
    <t>Acquisitions (Schedule of Preliminary Allocation of the Purchase Price Related to Assets and Liabilties) (Details) - USD ($)</t>
  </si>
  <si>
    <t>Goodwill</t>
  </si>
  <si>
    <t>Account receivable</t>
  </si>
  <si>
    <t>Inventory</t>
  </si>
  <si>
    <t>Intangible assets</t>
  </si>
  <si>
    <t>Total purchase price</t>
  </si>
  <si>
    <t>Acquisitions (Schedule of Preliminary Allocation of the Purchase Price Related to Intangible Assets) (Details) - VirBela LLC [Member]</t>
  </si>
  <si>
    <t>Nov. 29, 2018USD ($)</t>
  </si>
  <si>
    <t>Acquired Finite-Lived Intangible Assets [Line Items]</t>
  </si>
  <si>
    <t>Finite-lived intangible assets acquired</t>
  </si>
  <si>
    <t>Customer Contracts [Member]</t>
  </si>
  <si>
    <t>Trade Names [Member]</t>
  </si>
  <si>
    <t>Technology-Based Intangible Assets [Member]</t>
  </si>
  <si>
    <t>Noncompete Agreements [Member]</t>
  </si>
  <si>
    <t>Prepaid and Other Current Assets (Schedule of Prepaid and Other Current Assets) (Details) - USD ($)</t>
  </si>
  <si>
    <t>Prepaid expenses</t>
  </si>
  <si>
    <t>Prepaid insurance</t>
  </si>
  <si>
    <t>Rent deposits</t>
  </si>
  <si>
    <t>Other assets</t>
  </si>
  <si>
    <t>Prepaid and other current assets</t>
  </si>
  <si>
    <t>Fixed Assets, Net (Narrative) (Details) - USD ($)</t>
  </si>
  <si>
    <t>Depreciation and amortization</t>
  </si>
  <si>
    <t>Fixed Assets, Net (Details) - USD ($)</t>
  </si>
  <si>
    <t>Property and equipment, gross</t>
  </si>
  <si>
    <t>Less: accumulated depreciation and amortization</t>
  </si>
  <si>
    <t>Depreciable property, net</t>
  </si>
  <si>
    <t>Assets under development</t>
  </si>
  <si>
    <t>Property and equipment, net</t>
  </si>
  <si>
    <t>Computer Equipment [Member]</t>
  </si>
  <si>
    <t>Furniture and Fixtures [Member]</t>
  </si>
  <si>
    <t>Goodwill and Intangible Assets (Narrative) (Details) - USD ($)</t>
  </si>
  <si>
    <t>Indefinite-lived intangible assets (excluding goodwill)</t>
  </si>
  <si>
    <t>Amortization of intangible assets</t>
  </si>
  <si>
    <t>Goodwill and Intangible Assets (Schedule of Goodwill) (Details)</t>
  </si>
  <si>
    <t>Dec. 31, 2018USD ($)</t>
  </si>
  <si>
    <t>Goodwill, Beginning Balance</t>
  </si>
  <si>
    <t>Goodwill, Ending Balance</t>
  </si>
  <si>
    <t>Goodwill and Intangible Assets (Schedule of Definite-Lived Assets) (Details)</t>
  </si>
  <si>
    <t>Finite-Lived Intangible Assets [Line Items]</t>
  </si>
  <si>
    <t>Gross amounts</t>
  </si>
  <si>
    <t>Accumulated amortization</t>
  </si>
  <si>
    <t>Net carrying amount</t>
  </si>
  <si>
    <t>Software [Member]</t>
  </si>
  <si>
    <t>Goodwill and Intangible Assets (Schedule of Definite-Lived Furture Amortization Expense) (Details)</t>
  </si>
  <si>
    <t>2019</t>
  </si>
  <si>
    <t>2020</t>
  </si>
  <si>
    <t>2021</t>
  </si>
  <si>
    <t>2022</t>
  </si>
  <si>
    <t>2023</t>
  </si>
  <si>
    <t>Accrued Expenses (Schedule of Accrued Expenses) (Details) - USD ($)</t>
  </si>
  <si>
    <t>Commissions payable</t>
  </si>
  <si>
    <t>Payroll payable</t>
  </si>
  <si>
    <t>Vacation payable</t>
  </si>
  <si>
    <t>Taxes payable</t>
  </si>
  <si>
    <t>Other accrued expenses</t>
  </si>
  <si>
    <t>Total accrued expenses</t>
  </si>
  <si>
    <t>Debt (Narrative) (Details) - USD ($)</t>
  </si>
  <si>
    <t>Line of credit maximum amount</t>
  </si>
  <si>
    <t>Line of credit amount outstanding</t>
  </si>
  <si>
    <t>Long term payable, current</t>
  </si>
  <si>
    <t>Long term payable, net of current</t>
  </si>
  <si>
    <t>Line of Credit [Member]</t>
  </si>
  <si>
    <t>Line of credit facility, expiration date</t>
  </si>
  <si>
    <t>Aug. 29,
		2019</t>
  </si>
  <si>
    <t>Debt instrument, covenant description</t>
  </si>
  <si>
    <t>The line of credit agreement requires us to comply with various financial covenants as well as customary affirmative and negative covenants that restrict our ability to, among other things, incur debt and liens, make significant investments, dispose of assets and make distributions without prior consent. The line of credit is secured by accounts receivable. The line of credit contains certain financial covenants, including a fixed charge coverage ratio and a tangible net worth.</t>
  </si>
  <si>
    <t>Debt instrument, collateral</t>
  </si>
  <si>
    <t>The line of credit is secured by accounts receivable.</t>
  </si>
  <si>
    <t>Debt instrument, covenant compliance</t>
  </si>
  <si>
    <t>At December 31, 2018, we were in compliance with all of the financial covenants under the line of credit.</t>
  </si>
  <si>
    <t>Prime Rate [Member] | Line of Credit [Member]</t>
  </si>
  <si>
    <t>Debt instrument, basis spread on variable rate</t>
  </si>
  <si>
    <t>1.50%</t>
  </si>
  <si>
    <t>Federal Funds Effective Swap Rate [Member] | Line of Credit [Member]</t>
  </si>
  <si>
    <t>Stockholders' Equity (Narrative) (Details) - USD ($)</t>
  </si>
  <si>
    <t>1 Months Ended</t>
  </si>
  <si>
    <t>Jan. 31, 2017</t>
  </si>
  <si>
    <t>Stock issued for options exercised, shares</t>
  </si>
  <si>
    <t>Proceeds from options exercised</t>
  </si>
  <si>
    <t>Stock issued for services, value</t>
  </si>
  <si>
    <t>Common stock repurchased and retired, shares</t>
  </si>
  <si>
    <t>Payment for common stock repurchased and retired</t>
  </si>
  <si>
    <t>Common stock issued</t>
  </si>
  <si>
    <t>Common stock outstanding</t>
  </si>
  <si>
    <t>Stock issued for compensation, value</t>
  </si>
  <si>
    <t>Stock based compensation</t>
  </si>
  <si>
    <t>2015 Agent Equity Program [Member]</t>
  </si>
  <si>
    <t>Stock issued for services, shares</t>
  </si>
  <si>
    <t>Percentage of commission potentially redeemed in common stock</t>
  </si>
  <si>
    <t>Percentage of discount of market price, date of issuance</t>
  </si>
  <si>
    <t>20.00%</t>
  </si>
  <si>
    <t>Share based compensation plan description</t>
  </si>
  <si>
    <t>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The shares are issued at a 20% discount to market on the date of issuance. We recognize this 20% discount as an additional cost of sales charge during the periods presented.</t>
  </si>
  <si>
    <t>Real Estate Agent Growth and Other Incentive Programs [Member]</t>
  </si>
  <si>
    <t>Accredited Investors [Member]</t>
  </si>
  <si>
    <t>Stock issued new, shares</t>
  </si>
  <si>
    <t>Proceeds from private placement</t>
  </si>
  <si>
    <t>Payment of stock issuance costs</t>
  </si>
  <si>
    <t>Restricted Stock [Member]</t>
  </si>
  <si>
    <t>Restricted Stock [Member] | Real Estate Agent Growth and Other Incentive Programs [Member]</t>
  </si>
  <si>
    <t>Unvested shares, other than options</t>
  </si>
  <si>
    <t>Expected to vest, other than options</t>
  </si>
  <si>
    <t>Unrecognized compensation expense - stock awards</t>
  </si>
  <si>
    <t>Stock Options [Member]</t>
  </si>
  <si>
    <t>Stock options granted, shares</t>
  </si>
  <si>
    <t>Stock options granted fair value</t>
  </si>
  <si>
    <t>Options award, expected volatility, minimum</t>
  </si>
  <si>
    <t>129.20%</t>
  </si>
  <si>
    <t>142.00%</t>
  </si>
  <si>
    <t>Options award, expected volatility, maximum</t>
  </si>
  <si>
    <t>153.70%</t>
  </si>
  <si>
    <t>155.00%</t>
  </si>
  <si>
    <t>Options award, risk free rate</t>
  </si>
  <si>
    <t>2.90%</t>
  </si>
  <si>
    <t>2.20%</t>
  </si>
  <si>
    <t>Options award, dividend payments</t>
  </si>
  <si>
    <t>Plan modification, description and terms</t>
  </si>
  <si>
    <t>In January 2017, the Company modified certain terms of previously outstanding option awards to purchase 500,000 shares of common stock, including accelerating portions of the award to vest prior to the original terms and the forfeiture of unvested options to purchase 275,000 shares of common stock.</t>
  </si>
  <si>
    <t>Plan modification, incremental additional cost</t>
  </si>
  <si>
    <t>Options outstanding</t>
  </si>
  <si>
    <t>Forfeited</t>
  </si>
  <si>
    <t>Maximum [Member] | Stock Options [Member]</t>
  </si>
  <si>
    <t>Options award, expected term</t>
  </si>
  <si>
    <t>Minimum [Member] | Stock Options [Member]</t>
  </si>
  <si>
    <t>6 years 3 months</t>
  </si>
  <si>
    <t>Stockholders' Equity (Restricted Stock Activity Table) (Details) - Restricted Stock [Member] - $ / shares</t>
  </si>
  <si>
    <t>Restricted stock outstanding, beginning balance</t>
  </si>
  <si>
    <t>Restricted stock granted</t>
  </si>
  <si>
    <t>Restricted stock issued</t>
  </si>
  <si>
    <t>Restricted stock forfeited</t>
  </si>
  <si>
    <t>Restricted stock outstanding, ending balance</t>
  </si>
  <si>
    <t>Weighted average price - Restricted stock outstanding, beginning balance</t>
  </si>
  <si>
    <t>Weighted average price - Restricted stock granted</t>
  </si>
  <si>
    <t>Weighted average price - Restricted stock issued</t>
  </si>
  <si>
    <t>Weighted average price - Restricted stock forfeited</t>
  </si>
  <si>
    <t>Weighted average price - Restricted stock outstanding, ending balance</t>
  </si>
  <si>
    <t>Stockholders' Equity (Stock Option Activity Table) (Details) - $ / shares</t>
  </si>
  <si>
    <t>Options</t>
  </si>
  <si>
    <t>Exercised</t>
  </si>
  <si>
    <t>Beginning balance</t>
  </si>
  <si>
    <t>Granted</t>
  </si>
  <si>
    <t>Ending balance</t>
  </si>
  <si>
    <t>Exercisable</t>
  </si>
  <si>
    <t>Vested</t>
  </si>
  <si>
    <t>Weighted Average Price</t>
  </si>
  <si>
    <t>Intrinsic Value</t>
  </si>
  <si>
    <t>Weighted average remaining contractual term</t>
  </si>
  <si>
    <t>Weighted average contractual term</t>
  </si>
  <si>
    <t>6 years 26 days</t>
  </si>
  <si>
    <t>6 years 7 months 24 days</t>
  </si>
  <si>
    <t>7 years 9 months</t>
  </si>
  <si>
    <t>9 years 4 months 2 days</t>
  </si>
  <si>
    <t>6 years 1 month 24 days</t>
  </si>
  <si>
    <t>5 years 3 months 15 days</t>
  </si>
  <si>
    <t>5 years 4 months 13 days</t>
  </si>
  <si>
    <t>Stockholders' Equity (Stock Options by Exercise Price Table) (Details)</t>
  </si>
  <si>
    <t>Options outstanding, nonvested, remaining contractual life in years</t>
  </si>
  <si>
    <t>Income Taxes (Narrative) (Details) - USD ($)</t>
  </si>
  <si>
    <t>Dec. 21, 2017</t>
  </si>
  <si>
    <t>Federal net operating loss</t>
  </si>
  <si>
    <t>Change in valuation allowance</t>
  </si>
  <si>
    <t>Unrecognized tax benefits</t>
  </si>
  <si>
    <t>Federal Statutory Tax Rate</t>
  </si>
  <si>
    <t>21.00%</t>
  </si>
  <si>
    <t>38.25%</t>
  </si>
  <si>
    <t>35.00%</t>
  </si>
  <si>
    <t>Income Taxes (Schedule of Income Tax Expense (Benefit)) (Details) - USD ($)</t>
  </si>
  <si>
    <t>Current:</t>
  </si>
  <si>
    <t>State</t>
  </si>
  <si>
    <t>Foreign</t>
  </si>
  <si>
    <t>Total Current</t>
  </si>
  <si>
    <t>Deferred:</t>
  </si>
  <si>
    <t>Total provision (benefit) for income taxes</t>
  </si>
  <si>
    <t>Income Taxes (Federal Statutory Rate Reconciliation) (Details)</t>
  </si>
  <si>
    <t>State taxes</t>
  </si>
  <si>
    <t>4.02%</t>
  </si>
  <si>
    <t>(0.39%)</t>
  </si>
  <si>
    <t>Permanent differences</t>
  </si>
  <si>
    <t>(0.57%)</t>
  </si>
  <si>
    <t>(0.31%)</t>
  </si>
  <si>
    <t>Non-deductible share-based compensation</t>
  </si>
  <si>
    <t>(10.46%)</t>
  </si>
  <si>
    <t>(19.70%)</t>
  </si>
  <si>
    <t>Foreign tax rate differential</t>
  </si>
  <si>
    <t>(0.10%)</t>
  </si>
  <si>
    <t>(0.05%)</t>
  </si>
  <si>
    <t>Change in tax rate</t>
  </si>
  <si>
    <t>(6.33%)</t>
  </si>
  <si>
    <t>Valuation allowance</t>
  </si>
  <si>
    <t>(15.43%)</t>
  </si>
  <si>
    <t>(11.90%)</t>
  </si>
  <si>
    <t>Other net</t>
  </si>
  <si>
    <t>1.19%</t>
  </si>
  <si>
    <t>(0.01%)</t>
  </si>
  <si>
    <t>Total tax rate reconciliation</t>
  </si>
  <si>
    <t>(0.35%)</t>
  </si>
  <si>
    <t>(0.44%)</t>
  </si>
  <si>
    <t>Income Taxes (Schedule of Deferred Tax Assets) (Details) - USD ($)</t>
  </si>
  <si>
    <t>Deferred tax assets:</t>
  </si>
  <si>
    <t>Net operating loss carryforward</t>
  </si>
  <si>
    <t>Temporary differences</t>
  </si>
  <si>
    <t>Share-based compensation</t>
  </si>
  <si>
    <t>Gross deferred tax assets</t>
  </si>
  <si>
    <t>Deferred tax liabilities</t>
  </si>
  <si>
    <t>Property and equipment</t>
  </si>
  <si>
    <t>Less Valuation Allowance</t>
  </si>
  <si>
    <t>Net Deferred Tax Asset</t>
  </si>
  <si>
    <t>Commitments and Contingencies (Details)</t>
  </si>
  <si>
    <t>Future operating lease expense 2019</t>
  </si>
  <si>
    <t>Future operating lease expense 2020</t>
  </si>
  <si>
    <t>Future operating lease expense 2021</t>
  </si>
  <si>
    <t>Future operating lease expense 2022</t>
  </si>
  <si>
    <t>Future operating lease expense 2023 and thereafter</t>
  </si>
  <si>
    <t>Operating lease expense</t>
  </si>
  <si>
    <t>Segment Information (Narrative) (Details) - USD ($)</t>
  </si>
  <si>
    <t>Net revenues</t>
  </si>
  <si>
    <t>CANADA [Member] | Sales Revenue, Net [Member]</t>
  </si>
  <si>
    <t>Concentration risk percentage</t>
  </si>
  <si>
    <t>Related Party Transactions (Narrative) (Details) - USD ($)</t>
  </si>
  <si>
    <t>Aug. 07, 2017</t>
  </si>
  <si>
    <t>Share based compensation expense</t>
  </si>
  <si>
    <t>Hawkes [Member]</t>
  </si>
  <si>
    <t>Options granted</t>
  </si>
  <si>
    <t>Options granted, exercise price</t>
  </si>
  <si>
    <t>Fair value of options granted</t>
  </si>
  <si>
    <t>Options forfeited</t>
  </si>
  <si>
    <t>Defined Contribution Savings Plan (Narrative) (Details)</t>
  </si>
  <si>
    <t>Defined contribution plan, description</t>
  </si>
  <si>
    <t>During the year ended December 31, 2018, the Company established a defined contribution savings plan to provide eligible employees with a retirement benefit that permits eligible employees the opportunity to actively participate in the process of building a personal retirement fund.  The Company sponsors the defined contribution savings plan.</t>
  </si>
  <si>
    <t>Subsequent Events (Narrative) (Details) $ in Millions</t>
  </si>
  <si>
    <t>Dec. 31, 2018employee</t>
  </si>
  <si>
    <t>Dec. 31, 2015employee</t>
  </si>
  <si>
    <t>Dec. 27, 2018USD ($)</t>
  </si>
  <si>
    <t>Stock repurchase program, authorized amount | $</t>
  </si>
  <si>
    <t>Approximate number of agents available to participate in plan | employe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04027200</v>
      </c>
    </row>
    <row r="15" spans="1:4">
      <c r="A15" s="4" t="s">
        <v>26</v>
      </c>
      <c r="C15" s="6" t="n">
        <v>60978604</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0538057</v>
      </c>
      <c r="C3" s="5" t="n">
        <v>4672034</v>
      </c>
    </row>
    <row r="4" spans="1:3">
      <c r="A4" s="4" t="s">
        <v>35</v>
      </c>
      <c r="B4" s="6" t="n">
        <v>2502591</v>
      </c>
      <c r="C4" s="6" t="n">
        <v>923193</v>
      </c>
    </row>
    <row r="5" spans="1:3">
      <c r="A5" s="4" t="s">
        <v>36</v>
      </c>
      <c r="B5" s="6" t="n">
        <v>17428091</v>
      </c>
      <c r="C5" s="6" t="n">
        <v>6912657</v>
      </c>
    </row>
    <row r="6" spans="1:3">
      <c r="A6" s="4" t="s">
        <v>37</v>
      </c>
      <c r="B6" s="6" t="n">
        <v>1857988</v>
      </c>
      <c r="C6" s="6" t="n">
        <v>591034</v>
      </c>
    </row>
    <row r="7" spans="1:3">
      <c r="A7" s="4" t="s">
        <v>38</v>
      </c>
      <c r="B7" s="6" t="n">
        <v>42326727</v>
      </c>
      <c r="C7" s="6" t="n">
        <v>13098918</v>
      </c>
    </row>
    <row r="8" spans="1:3">
      <c r="A8" s="4" t="s">
        <v>39</v>
      </c>
      <c r="B8" s="6" t="n">
        <v>2739525</v>
      </c>
      <c r="C8" s="6" t="n">
        <v>1538213</v>
      </c>
    </row>
    <row r="9" spans="1:3">
      <c r="A9" s="4" t="s">
        <v>40</v>
      </c>
      <c r="B9" s="6" t="n">
        <v>2531669</v>
      </c>
    </row>
    <row r="10" spans="1:3">
      <c r="A10" s="4" t="s">
        <v>41</v>
      </c>
      <c r="B10" s="6" t="n">
        <v>8248107</v>
      </c>
      <c r="C10" s="4" t="s">
        <v>42</v>
      </c>
    </row>
    <row r="11" spans="1:3">
      <c r="A11" s="4" t="s">
        <v>43</v>
      </c>
      <c r="B11" s="6" t="n">
        <v>55846028</v>
      </c>
      <c r="C11" s="6" t="n">
        <v>14637131</v>
      </c>
    </row>
    <row r="12" spans="1:3">
      <c r="A12" s="3" t="s">
        <v>44</v>
      </c>
    </row>
    <row r="13" spans="1:3">
      <c r="A13" s="4" t="s">
        <v>45</v>
      </c>
      <c r="B13" s="6" t="n">
        <v>1758377</v>
      </c>
      <c r="C13" s="6" t="n">
        <v>635087</v>
      </c>
    </row>
    <row r="14" spans="1:3">
      <c r="A14" s="4" t="s">
        <v>46</v>
      </c>
      <c r="B14" s="6" t="n">
        <v>2502591</v>
      </c>
      <c r="C14" s="6" t="n">
        <v>923193</v>
      </c>
    </row>
    <row r="15" spans="1:3">
      <c r="A15" s="4" t="s">
        <v>47</v>
      </c>
      <c r="B15" s="6" t="n">
        <v>18976435</v>
      </c>
      <c r="C15" s="6" t="n">
        <v>8818180</v>
      </c>
    </row>
    <row r="16" spans="1:3">
      <c r="A16" s="4" t="s">
        <v>48</v>
      </c>
      <c r="B16" s="6" t="n">
        <v>974659</v>
      </c>
    </row>
    <row r="17" spans="1:3">
      <c r="A17" s="4" t="s">
        <v>49</v>
      </c>
      <c r="B17" s="6" t="n">
        <v>24212062</v>
      </c>
      <c r="C17" s="6" t="n">
        <v>10376460</v>
      </c>
    </row>
    <row r="18" spans="1:3">
      <c r="A18" s="4" t="s">
        <v>50</v>
      </c>
      <c r="B18" s="6" t="n">
        <v>1654337</v>
      </c>
    </row>
    <row r="19" spans="1:3">
      <c r="A19" s="4" t="s">
        <v>51</v>
      </c>
      <c r="B19" s="6" t="n">
        <v>25866399</v>
      </c>
      <c r="C19" s="6" t="n">
        <v>10376460</v>
      </c>
    </row>
    <row r="20" spans="1:3">
      <c r="A20" s="4" t="s">
        <v>52</v>
      </c>
      <c r="B20" s="4" t="s">
        <v>42</v>
      </c>
      <c r="C20" s="4" t="s">
        <v>42</v>
      </c>
    </row>
    <row r="21" spans="1:3">
      <c r="A21" s="3" t="s">
        <v>53</v>
      </c>
    </row>
    <row r="22" spans="1:3">
      <c r="A22" s="4" t="s">
        <v>54</v>
      </c>
      <c r="B22" s="6" t="n">
        <v>606</v>
      </c>
      <c r="C22" s="6" t="n">
        <v>550</v>
      </c>
    </row>
    <row r="23" spans="1:3">
      <c r="A23" s="4" t="s">
        <v>55</v>
      </c>
      <c r="B23" s="6" t="n">
        <v>90755616</v>
      </c>
      <c r="C23" s="6" t="n">
        <v>36848041</v>
      </c>
    </row>
    <row r="24" spans="1:3">
      <c r="A24" s="4" t="s">
        <v>56</v>
      </c>
      <c r="B24" s="6" t="n">
        <v>-60765266</v>
      </c>
      <c r="C24" s="6" t="n">
        <v>-32596374</v>
      </c>
    </row>
    <row r="25" spans="1:3">
      <c r="A25" s="4" t="s">
        <v>57</v>
      </c>
      <c r="B25" s="6" t="n">
        <v>-11327</v>
      </c>
      <c r="C25" s="6" t="n">
        <v>8454</v>
      </c>
    </row>
    <row r="26" spans="1:3">
      <c r="A26" s="4" t="s">
        <v>58</v>
      </c>
      <c r="B26" s="6" t="n">
        <v>29979629</v>
      </c>
      <c r="C26" s="6" t="n">
        <v>4260671</v>
      </c>
    </row>
    <row r="27" spans="1:3">
      <c r="A27" s="4" t="s">
        <v>59</v>
      </c>
      <c r="B27" s="5" t="n">
        <v>55846028</v>
      </c>
      <c r="C27" s="5" t="n">
        <v>14637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34</v>
      </c>
      <c r="B6" s="4" t="s">
        <v>205</v>
      </c>
    </row>
    <row r="7" spans="1:2">
      <c r="A7" s="4" t="s">
        <v>35</v>
      </c>
      <c r="B7" s="4" t="s">
        <v>206</v>
      </c>
    </row>
    <row r="8" spans="1:2">
      <c r="A8" s="4" t="s">
        <v>207</v>
      </c>
      <c r="B8" s="4" t="s">
        <v>208</v>
      </c>
    </row>
    <row r="9" spans="1:2">
      <c r="A9" s="4" t="s">
        <v>62</v>
      </c>
      <c r="B9" s="4" t="s">
        <v>209</v>
      </c>
    </row>
    <row r="10" spans="1:2">
      <c r="A10" s="4" t="s">
        <v>210</v>
      </c>
      <c r="B10" s="4" t="s">
        <v>211</v>
      </c>
    </row>
    <row r="11" spans="1:2">
      <c r="A11" s="4" t="s">
        <v>212</v>
      </c>
      <c r="B11" s="4" t="s">
        <v>213</v>
      </c>
    </row>
    <row r="12" spans="1:2">
      <c r="A12" s="4" t="s">
        <v>170</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5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2</v>
      </c>
    </row>
    <row r="2" spans="1:3">
      <c r="A2" s="3" t="s">
        <v>61</v>
      </c>
    </row>
    <row r="3" spans="1:3">
      <c r="A3" s="4" t="s">
        <v>62</v>
      </c>
      <c r="B3" s="5" t="n">
        <v>484441</v>
      </c>
      <c r="C3" s="5" t="n">
        <v>179759</v>
      </c>
    </row>
    <row r="4" spans="1:3">
      <c r="A4" s="4" t="s">
        <v>63</v>
      </c>
      <c r="B4" s="6" t="n">
        <v>220000000</v>
      </c>
      <c r="C4" s="6" t="n">
        <v>220000000</v>
      </c>
    </row>
    <row r="5" spans="1:3">
      <c r="A5" s="4" t="s">
        <v>64</v>
      </c>
      <c r="B5" s="7" t="n">
        <v>1e-05</v>
      </c>
      <c r="C5" s="7" t="n">
        <v>1e-05</v>
      </c>
    </row>
    <row r="6" spans="1:3">
      <c r="A6" s="4" t="s">
        <v>65</v>
      </c>
      <c r="B6" s="6" t="n">
        <v>60609102</v>
      </c>
      <c r="C6" s="6" t="n">
        <v>54962535</v>
      </c>
    </row>
    <row r="7" spans="1:3">
      <c r="A7" s="4" t="s">
        <v>66</v>
      </c>
      <c r="B7" s="6" t="n">
        <v>60609102</v>
      </c>
      <c r="C7" s="6" t="n">
        <v>54962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8"/>
  </cols>
  <sheetData>
    <row r="1" spans="1:2">
      <c r="A1" s="1" t="s">
        <v>276</v>
      </c>
      <c r="B1" s="2" t="s">
        <v>1</v>
      </c>
    </row>
    <row r="2" spans="1:2">
      <c r="B2" s="2" t="s">
        <v>2</v>
      </c>
    </row>
    <row r="3" spans="1:2">
      <c r="A3" s="3" t="s">
        <v>15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2</v>
      </c>
      <c r="D2" s="2" t="s">
        <v>282</v>
      </c>
    </row>
    <row r="3" spans="1:4">
      <c r="A3" s="4" t="s">
        <v>34</v>
      </c>
      <c r="B3" s="5" t="n">
        <v>20538057</v>
      </c>
      <c r="C3" s="5" t="n">
        <v>4672034</v>
      </c>
    </row>
    <row r="4" spans="1:4">
      <c r="A4" s="4" t="s">
        <v>35</v>
      </c>
      <c r="B4" s="6" t="n">
        <v>2502591</v>
      </c>
      <c r="C4" s="6" t="n">
        <v>923193</v>
      </c>
    </row>
    <row r="5" spans="1:4">
      <c r="A5" s="4" t="s">
        <v>283</v>
      </c>
      <c r="B5" s="6" t="n">
        <v>23040648</v>
      </c>
      <c r="C5" s="6" t="n">
        <v>5595227</v>
      </c>
      <c r="D5" s="5" t="n">
        <v>2166312</v>
      </c>
    </row>
    <row r="6" spans="1:4">
      <c r="A6" s="4" t="s">
        <v>284</v>
      </c>
      <c r="B6" s="6" t="n">
        <v>2403941</v>
      </c>
      <c r="C6" s="6" t="n">
        <v>1258334</v>
      </c>
    </row>
    <row r="7" spans="1:4">
      <c r="A7" s="4" t="s">
        <v>285</v>
      </c>
      <c r="B7" s="5" t="n">
        <v>0</v>
      </c>
    </row>
    <row r="8" spans="1:4">
      <c r="A8" s="4" t="s">
        <v>286</v>
      </c>
    </row>
    <row r="9" spans="1:4">
      <c r="A9" s="4" t="s">
        <v>283</v>
      </c>
      <c r="C9" s="5" t="n">
        <v>441489</v>
      </c>
    </row>
    <row r="10" spans="1:4">
      <c r="A10" s="4" t="s">
        <v>287</v>
      </c>
    </row>
    <row r="11" spans="1:4">
      <c r="A11" s="4" t="s">
        <v>288</v>
      </c>
      <c r="B11" s="4" t="s">
        <v>30</v>
      </c>
    </row>
    <row r="12" spans="1:4">
      <c r="A12" s="4" t="s">
        <v>289</v>
      </c>
    </row>
    <row r="13" spans="1:4">
      <c r="A13" s="4" t="s">
        <v>290</v>
      </c>
      <c r="B13" s="4" t="s">
        <v>291</v>
      </c>
    </row>
    <row r="14" spans="1:4">
      <c r="A14" s="4" t="s">
        <v>292</v>
      </c>
    </row>
    <row r="15" spans="1:4">
      <c r="A15" s="4" t="s">
        <v>290</v>
      </c>
      <c r="B15" s="4" t="s">
        <v>293</v>
      </c>
    </row>
    <row r="16" spans="1:4">
      <c r="A16" s="4" t="s">
        <v>294</v>
      </c>
    </row>
    <row r="17" spans="1:4">
      <c r="A17" s="4" t="s">
        <v>288</v>
      </c>
      <c r="B17" s="4" t="s">
        <v>295</v>
      </c>
    </row>
    <row r="18" spans="1:4">
      <c r="A18" s="4" t="s">
        <v>296</v>
      </c>
    </row>
    <row r="19" spans="1:4">
      <c r="A19" s="4" t="s">
        <v>290</v>
      </c>
      <c r="B19" s="4" t="s">
        <v>297</v>
      </c>
    </row>
    <row r="20" spans="1:4">
      <c r="A20" s="4" t="s">
        <v>298</v>
      </c>
    </row>
    <row r="21" spans="1:4">
      <c r="A21" s="4" t="s">
        <v>290</v>
      </c>
      <c r="B21" s="4" t="s">
        <v>291</v>
      </c>
    </row>
    <row r="22" spans="1:4">
      <c r="A22" s="4" t="s">
        <v>96</v>
      </c>
    </row>
    <row r="23" spans="1:4">
      <c r="A23" s="4" t="s">
        <v>299</v>
      </c>
      <c r="B23" s="5" t="n">
        <v>5738536</v>
      </c>
    </row>
    <row r="24" spans="1:4">
      <c r="A24" s="4" t="s">
        <v>97</v>
      </c>
    </row>
    <row r="25" spans="1:4">
      <c r="A25" s="4" t="s">
        <v>299</v>
      </c>
      <c r="B25" s="5" t="n">
        <v>-57385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301</v>
      </c>
    </row>
    <row r="3" spans="1:3">
      <c r="A3" s="4" t="s">
        <v>302</v>
      </c>
      <c r="B3" s="5" t="n">
        <v>20538057</v>
      </c>
      <c r="C3" s="5" t="n">
        <v>4672034</v>
      </c>
    </row>
    <row r="4" spans="1:3">
      <c r="A4" s="4" t="s">
        <v>303</v>
      </c>
    </row>
    <row r="5" spans="1:3">
      <c r="A5" s="3" t="s">
        <v>301</v>
      </c>
    </row>
    <row r="6" spans="1:3">
      <c r="A6" s="4" t="s">
        <v>304</v>
      </c>
      <c r="B6" s="6" t="n">
        <v>12486395</v>
      </c>
    </row>
    <row r="7" spans="1:3">
      <c r="A7" s="4" t="s">
        <v>302</v>
      </c>
      <c r="B7" s="6" t="n">
        <v>20538057</v>
      </c>
    </row>
    <row r="8" spans="1:3">
      <c r="A8" s="4" t="s">
        <v>305</v>
      </c>
    </row>
    <row r="9" spans="1:3">
      <c r="A9" s="3" t="s">
        <v>301</v>
      </c>
    </row>
    <row r="10" spans="1:3">
      <c r="A10" s="4" t="s">
        <v>306</v>
      </c>
      <c r="B10" s="6" t="n">
        <v>8051662</v>
      </c>
    </row>
    <row r="11" spans="1:3">
      <c r="A11" s="4" t="s">
        <v>302</v>
      </c>
      <c r="B11" s="6" t="n">
        <v>20538057</v>
      </c>
    </row>
    <row r="12" spans="1:3">
      <c r="A12" s="4" t="s">
        <v>307</v>
      </c>
    </row>
    <row r="13" spans="1:3">
      <c r="A13" s="3" t="s">
        <v>301</v>
      </c>
    </row>
    <row r="14" spans="1:3">
      <c r="A14" s="4" t="s">
        <v>308</v>
      </c>
      <c r="B14" s="6" t="n">
        <v>12486395</v>
      </c>
    </row>
    <row r="15" spans="1:3">
      <c r="A15" s="4" t="s">
        <v>309</v>
      </c>
      <c r="B15" s="6" t="n">
        <v>20538057</v>
      </c>
    </row>
    <row r="16" spans="1:3">
      <c r="A16" s="4" t="s">
        <v>310</v>
      </c>
    </row>
    <row r="17" spans="1:3">
      <c r="A17" s="3" t="s">
        <v>301</v>
      </c>
    </row>
    <row r="18" spans="1:3">
      <c r="A18" s="4" t="s">
        <v>311</v>
      </c>
      <c r="B18" s="6" t="n">
        <v>8051662</v>
      </c>
    </row>
    <row r="19" spans="1:3">
      <c r="A19" s="4" t="s">
        <v>309</v>
      </c>
      <c r="B19" s="6" t="n">
        <v>20538057</v>
      </c>
    </row>
    <row r="20" spans="1:3">
      <c r="A20" s="4" t="s">
        <v>312</v>
      </c>
    </row>
    <row r="21" spans="1:3">
      <c r="A21" s="3" t="s">
        <v>301</v>
      </c>
    </row>
    <row r="22" spans="1:3">
      <c r="A22" s="4" t="s">
        <v>308</v>
      </c>
      <c r="B22" s="6" t="n">
        <v>12486395</v>
      </c>
    </row>
    <row r="23" spans="1:3">
      <c r="A23" s="4" t="s">
        <v>309</v>
      </c>
      <c r="B23" s="6" t="n">
        <v>20538057</v>
      </c>
    </row>
    <row r="24" spans="1:3">
      <c r="A24" s="4" t="s">
        <v>313</v>
      </c>
    </row>
    <row r="25" spans="1:3">
      <c r="A25" s="3" t="s">
        <v>301</v>
      </c>
    </row>
    <row r="26" spans="1:3">
      <c r="A26" s="4" t="s">
        <v>311</v>
      </c>
      <c r="B26" s="6" t="n">
        <v>8051662</v>
      </c>
    </row>
    <row r="27" spans="1:3">
      <c r="A27" s="4" t="s">
        <v>309</v>
      </c>
      <c r="B27" s="5" t="n">
        <v>205380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14</v>
      </c>
      <c r="B1" s="2" t="s">
        <v>315</v>
      </c>
      <c r="C1" s="2" t="s">
        <v>2</v>
      </c>
    </row>
    <row r="2" spans="1:3">
      <c r="A2" s="3" t="s">
        <v>316</v>
      </c>
    </row>
    <row r="3" spans="1:3">
      <c r="A3" s="4" t="s">
        <v>317</v>
      </c>
      <c r="C3" s="5" t="n">
        <v>6725000</v>
      </c>
    </row>
    <row r="4" spans="1:3">
      <c r="A4" s="4" t="s">
        <v>318</v>
      </c>
      <c r="C4" s="4" t="s">
        <v>319</v>
      </c>
    </row>
    <row r="5" spans="1:3">
      <c r="A5" s="4" t="s">
        <v>320</v>
      </c>
    </row>
    <row r="6" spans="1:3">
      <c r="A6" s="3" t="s">
        <v>316</v>
      </c>
    </row>
    <row r="7" spans="1:3">
      <c r="A7" s="4" t="s">
        <v>321</v>
      </c>
      <c r="B7" s="5" t="n">
        <v>1000000</v>
      </c>
    </row>
    <row r="8" spans="1:3">
      <c r="A8" s="4" t="s">
        <v>322</v>
      </c>
    </row>
    <row r="9" spans="1:3">
      <c r="A9" s="3" t="s">
        <v>316</v>
      </c>
    </row>
    <row r="10" spans="1:3">
      <c r="A10" s="4" t="s">
        <v>323</v>
      </c>
      <c r="C10" s="4" t="s">
        <v>324</v>
      </c>
    </row>
    <row r="11" spans="1:3">
      <c r="A11" s="4" t="s">
        <v>325</v>
      </c>
      <c r="C11" s="4" t="s">
        <v>326</v>
      </c>
    </row>
    <row r="12" spans="1:3">
      <c r="A12" s="4" t="s">
        <v>327</v>
      </c>
      <c r="C12" s="4" t="s">
        <v>328</v>
      </c>
    </row>
    <row r="13" spans="1:3">
      <c r="A13" s="4" t="s">
        <v>329</v>
      </c>
      <c r="C13" s="4" t="s">
        <v>330</v>
      </c>
    </row>
    <row r="14" spans="1:3">
      <c r="A14" s="4" t="s">
        <v>331</v>
      </c>
      <c r="B14" s="6" t="n">
        <v>10607800</v>
      </c>
    </row>
    <row r="15" spans="1:3">
      <c r="A15" s="4" t="s">
        <v>317</v>
      </c>
      <c r="B15" s="6" t="n">
        <v>7000000</v>
      </c>
    </row>
    <row r="16" spans="1:3">
      <c r="A16" s="4" t="s">
        <v>321</v>
      </c>
      <c r="B16" s="6" t="n">
        <v>1000000</v>
      </c>
    </row>
    <row r="17" spans="1:3">
      <c r="A17" s="4" t="s">
        <v>332</v>
      </c>
      <c r="B17" s="5" t="n">
        <v>6500000</v>
      </c>
    </row>
    <row r="18" spans="1:3">
      <c r="A18" s="4" t="s">
        <v>333</v>
      </c>
      <c r="B18" s="4" t="s">
        <v>334</v>
      </c>
    </row>
    <row r="19" spans="1:3">
      <c r="A19" s="4" t="s">
        <v>335</v>
      </c>
      <c r="C19" s="5" t="n">
        <v>141498</v>
      </c>
    </row>
    <row r="20" spans="1:3">
      <c r="A20" s="4" t="s">
        <v>336</v>
      </c>
      <c r="B20" s="5" t="n">
        <v>392200</v>
      </c>
    </row>
    <row r="21" spans="1:3">
      <c r="A21" s="4" t="s">
        <v>337</v>
      </c>
    </row>
    <row r="22" spans="1:3">
      <c r="A22" s="3" t="s">
        <v>316</v>
      </c>
    </row>
    <row r="23" spans="1:3">
      <c r="A23" s="4" t="s">
        <v>321</v>
      </c>
      <c r="B23" s="5" t="n">
        <v>3607800</v>
      </c>
    </row>
    <row r="24" spans="1:3">
      <c r="A24" s="4" t="s">
        <v>333</v>
      </c>
      <c r="B24" s="4" t="s">
        <v>334</v>
      </c>
    </row>
    <row r="25" spans="1:3">
      <c r="A25" s="4" t="s">
        <v>338</v>
      </c>
      <c r="B25" s="5" t="n">
        <v>2607800</v>
      </c>
    </row>
    <row r="26" spans="1:3">
      <c r="A26" s="4" t="s">
        <v>339</v>
      </c>
    </row>
    <row r="27" spans="1:3">
      <c r="A27" s="3" t="s">
        <v>316</v>
      </c>
    </row>
    <row r="28" spans="1:3">
      <c r="A28" s="4" t="s">
        <v>321</v>
      </c>
      <c r="B28" s="5" t="n">
        <v>1000000</v>
      </c>
    </row>
    <row r="29" spans="1:3">
      <c r="A29" s="4" t="s">
        <v>340</v>
      </c>
      <c r="B29" s="6" t="n">
        <v>97371</v>
      </c>
    </row>
    <row r="30" spans="1:3">
      <c r="A30" s="4" t="s">
        <v>341</v>
      </c>
    </row>
    <row r="31" spans="1:3">
      <c r="A31" s="3" t="s">
        <v>316</v>
      </c>
    </row>
    <row r="32" spans="1:3">
      <c r="A32" s="4" t="s">
        <v>332</v>
      </c>
      <c r="B32" s="5" t="n">
        <v>500000</v>
      </c>
    </row>
    <row r="33" spans="1:3">
      <c r="A33" s="4" t="s">
        <v>342</v>
      </c>
    </row>
    <row r="34" spans="1:3">
      <c r="A34" s="3" t="s">
        <v>316</v>
      </c>
    </row>
    <row r="35" spans="1:3">
      <c r="A35" s="4" t="s">
        <v>343</v>
      </c>
      <c r="B35" s="4" t="s">
        <v>344</v>
      </c>
    </row>
    <row r="36" spans="1:3">
      <c r="A36" s="4" t="s">
        <v>345</v>
      </c>
      <c r="B36" s="4" t="s">
        <v>346</v>
      </c>
    </row>
    <row r="37" spans="1:3">
      <c r="A37" s="4" t="s">
        <v>347</v>
      </c>
      <c r="B37" s="4" t="s">
        <v>348</v>
      </c>
    </row>
    <row r="38" spans="1:3">
      <c r="A38" s="4" t="s">
        <v>349</v>
      </c>
    </row>
    <row r="39" spans="1:3">
      <c r="A39" s="3" t="s">
        <v>316</v>
      </c>
    </row>
    <row r="40" spans="1:3">
      <c r="A40" s="4" t="s">
        <v>333</v>
      </c>
      <c r="C40" s="4" t="s">
        <v>348</v>
      </c>
    </row>
    <row r="41" spans="1:3">
      <c r="A41" s="4" t="s">
        <v>350</v>
      </c>
      <c r="C41" s="4" t="s">
        <v>351</v>
      </c>
    </row>
    <row r="42" spans="1:3">
      <c r="A42" s="4" t="s">
        <v>343</v>
      </c>
      <c r="C42" s="4" t="s">
        <v>344</v>
      </c>
    </row>
    <row r="43" spans="1:3">
      <c r="A43" s="4" t="s">
        <v>352</v>
      </c>
    </row>
    <row r="44" spans="1:3">
      <c r="A44" s="3" t="s">
        <v>316</v>
      </c>
    </row>
    <row r="45" spans="1:3">
      <c r="A45" s="4" t="s">
        <v>333</v>
      </c>
      <c r="B45" s="4" t="s">
        <v>348</v>
      </c>
    </row>
    <row r="46" spans="1:3">
      <c r="A46" s="4" t="s">
        <v>350</v>
      </c>
      <c r="B46" s="4" t="s">
        <v>353</v>
      </c>
    </row>
    <row r="47" spans="1:3">
      <c r="A47" s="4" t="s">
        <v>343</v>
      </c>
      <c r="B47" s="4" t="s">
        <v>354</v>
      </c>
    </row>
    <row r="48" spans="1:3">
      <c r="A48" s="4" t="s">
        <v>355</v>
      </c>
    </row>
    <row r="49" spans="1:3">
      <c r="A49" s="3" t="s">
        <v>316</v>
      </c>
    </row>
    <row r="50" spans="1:3">
      <c r="A50" s="4" t="s">
        <v>333</v>
      </c>
      <c r="B50" s="4" t="s">
        <v>348</v>
      </c>
    </row>
    <row r="51" spans="1:3">
      <c r="A51" s="4" t="s">
        <v>343</v>
      </c>
      <c r="B51" s="4" t="s">
        <v>3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15</v>
      </c>
      <c r="D1" s="2" t="s">
        <v>32</v>
      </c>
    </row>
    <row r="2" spans="1:4">
      <c r="A2" s="3" t="s">
        <v>316</v>
      </c>
    </row>
    <row r="3" spans="1:4">
      <c r="A3" s="4" t="s">
        <v>358</v>
      </c>
      <c r="B3" s="5" t="n">
        <v>8248107</v>
      </c>
      <c r="D3" s="4" t="s">
        <v>42</v>
      </c>
    </row>
    <row r="4" spans="1:4">
      <c r="A4" s="4" t="s">
        <v>322</v>
      </c>
    </row>
    <row r="5" spans="1:4">
      <c r="A5" s="3" t="s">
        <v>316</v>
      </c>
    </row>
    <row r="6" spans="1:4">
      <c r="A6" s="4" t="s">
        <v>359</v>
      </c>
      <c r="C6" s="5" t="n">
        <v>4273</v>
      </c>
    </row>
    <row r="7" spans="1:4">
      <c r="A7" s="4" t="s">
        <v>360</v>
      </c>
      <c r="C7" s="6" t="n">
        <v>968</v>
      </c>
    </row>
    <row r="8" spans="1:4">
      <c r="A8" s="4" t="s">
        <v>212</v>
      </c>
      <c r="C8" s="6" t="n">
        <v>23452</v>
      </c>
    </row>
    <row r="9" spans="1:4">
      <c r="A9" s="4" t="s">
        <v>361</v>
      </c>
      <c r="C9" s="6" t="n">
        <v>2331000</v>
      </c>
    </row>
    <row r="10" spans="1:4">
      <c r="A10" s="4" t="s">
        <v>358</v>
      </c>
      <c r="C10" s="6" t="n">
        <v>8248107</v>
      </c>
    </row>
    <row r="11" spans="1:4">
      <c r="A11" s="4" t="s">
        <v>362</v>
      </c>
      <c r="C11" s="5" t="n">
        <v>10607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65</v>
      </c>
    </row>
    <row r="3" spans="1:2">
      <c r="A3" s="4" t="s">
        <v>366</v>
      </c>
      <c r="B3" s="5" t="n">
        <v>2331000</v>
      </c>
    </row>
    <row r="4" spans="1:2">
      <c r="A4" s="4" t="s">
        <v>367</v>
      </c>
    </row>
    <row r="5" spans="1:2">
      <c r="A5" s="3" t="s">
        <v>365</v>
      </c>
    </row>
    <row r="6" spans="1:2">
      <c r="A6" s="4" t="s">
        <v>366</v>
      </c>
      <c r="B6" s="6" t="n">
        <v>740000</v>
      </c>
    </row>
    <row r="7" spans="1:2">
      <c r="A7" s="4" t="s">
        <v>368</v>
      </c>
    </row>
    <row r="8" spans="1:2">
      <c r="A8" s="3" t="s">
        <v>365</v>
      </c>
    </row>
    <row r="9" spans="1:2">
      <c r="A9" s="4" t="s">
        <v>366</v>
      </c>
      <c r="B9" s="6" t="n">
        <v>1169000</v>
      </c>
    </row>
    <row r="10" spans="1:2">
      <c r="A10" s="4" t="s">
        <v>369</v>
      </c>
    </row>
    <row r="11" spans="1:2">
      <c r="A11" s="3" t="s">
        <v>365</v>
      </c>
    </row>
    <row r="12" spans="1:2">
      <c r="A12" s="4" t="s">
        <v>366</v>
      </c>
      <c r="B12" s="6" t="n">
        <v>297000</v>
      </c>
    </row>
    <row r="13" spans="1:2">
      <c r="A13" s="4" t="s">
        <v>370</v>
      </c>
    </row>
    <row r="14" spans="1:2">
      <c r="A14" s="3" t="s">
        <v>365</v>
      </c>
    </row>
    <row r="15" spans="1:2">
      <c r="A15" s="4" t="s">
        <v>366</v>
      </c>
      <c r="B15" s="5" t="n">
        <v>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3" t="s">
        <v>68</v>
      </c>
    </row>
    <row r="4" spans="1:3">
      <c r="A4" s="4" t="s">
        <v>69</v>
      </c>
      <c r="B4" s="5" t="n">
        <v>500147681</v>
      </c>
      <c r="C4" s="5" t="n">
        <v>156104544</v>
      </c>
    </row>
    <row r="5" spans="1:3">
      <c r="A5" s="3" t="s">
        <v>70</v>
      </c>
    </row>
    <row r="6" spans="1:3">
      <c r="A6" s="4" t="s">
        <v>71</v>
      </c>
      <c r="B6" s="6" t="n">
        <v>459715836</v>
      </c>
      <c r="C6" s="6" t="n">
        <v>139603970</v>
      </c>
    </row>
    <row r="7" spans="1:3">
      <c r="A7" s="4" t="s">
        <v>72</v>
      </c>
      <c r="B7" s="6" t="n">
        <v>57618506</v>
      </c>
      <c r="C7" s="6" t="n">
        <v>35685512</v>
      </c>
    </row>
    <row r="8" spans="1:3">
      <c r="A8" s="4" t="s">
        <v>73</v>
      </c>
      <c r="B8" s="6" t="n">
        <v>2236236</v>
      </c>
      <c r="C8" s="6" t="n">
        <v>1274675</v>
      </c>
    </row>
    <row r="9" spans="1:3">
      <c r="A9" s="4" t="s">
        <v>74</v>
      </c>
      <c r="B9" s="6" t="n">
        <v>2961618</v>
      </c>
      <c r="C9" s="6" t="n">
        <v>1572041</v>
      </c>
    </row>
    <row r="10" spans="1:3">
      <c r="A10" s="4" t="s">
        <v>75</v>
      </c>
      <c r="B10" s="6" t="n">
        <v>522532196</v>
      </c>
      <c r="C10" s="6" t="n">
        <v>178136198</v>
      </c>
    </row>
    <row r="11" spans="1:3">
      <c r="A11" s="4" t="s">
        <v>76</v>
      </c>
      <c r="B11" s="6" t="n">
        <v>-22384515</v>
      </c>
      <c r="C11" s="6" t="n">
        <v>-22031654</v>
      </c>
    </row>
    <row r="12" spans="1:3">
      <c r="A12" s="3" t="s">
        <v>77</v>
      </c>
    </row>
    <row r="13" spans="1:3">
      <c r="A13" s="4" t="s">
        <v>78</v>
      </c>
      <c r="B13" s="6" t="n">
        <v>53155</v>
      </c>
      <c r="C13" s="6" t="n">
        <v>-2077</v>
      </c>
    </row>
    <row r="14" spans="1:3">
      <c r="A14" s="4" t="s">
        <v>79</v>
      </c>
      <c r="B14" s="6" t="n">
        <v>-21196</v>
      </c>
    </row>
    <row r="15" spans="1:3">
      <c r="A15" s="4" t="s">
        <v>80</v>
      </c>
      <c r="B15" s="6" t="n">
        <v>31959</v>
      </c>
      <c r="C15" s="6" t="n">
        <v>-2077</v>
      </c>
    </row>
    <row r="16" spans="1:3">
      <c r="A16" s="4" t="s">
        <v>81</v>
      </c>
      <c r="B16" s="6" t="n">
        <v>-22352556</v>
      </c>
      <c r="C16" s="6" t="n">
        <v>-22033731</v>
      </c>
    </row>
    <row r="17" spans="1:3">
      <c r="A17" s="4" t="s">
        <v>82</v>
      </c>
      <c r="B17" s="6" t="n">
        <v>-77800</v>
      </c>
      <c r="C17" s="6" t="n">
        <v>-97234</v>
      </c>
    </row>
    <row r="18" spans="1:3">
      <c r="A18" s="4" t="s">
        <v>83</v>
      </c>
      <c r="B18" s="6" t="n">
        <v>-22430356</v>
      </c>
      <c r="C18" s="6" t="n">
        <v>-22130965</v>
      </c>
    </row>
    <row r="19" spans="1:3">
      <c r="A19" s="4" t="s">
        <v>84</v>
      </c>
      <c r="B19" s="5" t="n">
        <v>-22430356</v>
      </c>
      <c r="C19" s="5" t="n">
        <v>-22130965</v>
      </c>
    </row>
    <row r="20" spans="1:3">
      <c r="A20" s="4" t="s">
        <v>85</v>
      </c>
      <c r="B20" s="8" t="n">
        <v>-0.39</v>
      </c>
      <c r="C20" s="8" t="n">
        <v>-0.42</v>
      </c>
    </row>
    <row r="21" spans="1:3">
      <c r="A21" s="4" t="s">
        <v>86</v>
      </c>
      <c r="B21" s="8" t="n">
        <v>-0.39</v>
      </c>
      <c r="C21" s="8" t="n">
        <v>-0.42</v>
      </c>
    </row>
    <row r="22" spans="1:3">
      <c r="A22" s="4" t="s">
        <v>87</v>
      </c>
      <c r="B22" s="6" t="n">
        <v>57689920</v>
      </c>
      <c r="C22" s="6" t="n">
        <v>53194928</v>
      </c>
    </row>
    <row r="23" spans="1:3">
      <c r="A23" s="4" t="s">
        <v>88</v>
      </c>
      <c r="B23" s="6" t="n">
        <v>57689920</v>
      </c>
      <c r="C23" s="6" t="n">
        <v>53194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65</v>
      </c>
    </row>
    <row r="3" spans="1:3">
      <c r="A3" s="4" t="s">
        <v>372</v>
      </c>
      <c r="B3" s="5" t="n">
        <v>1070064</v>
      </c>
      <c r="C3" s="5" t="n">
        <v>219074</v>
      </c>
    </row>
    <row r="4" spans="1:3">
      <c r="A4" s="4" t="s">
        <v>373</v>
      </c>
      <c r="B4" s="6" t="n">
        <v>706435</v>
      </c>
      <c r="C4" s="6" t="n">
        <v>287244</v>
      </c>
    </row>
    <row r="5" spans="1:3">
      <c r="A5" s="4" t="s">
        <v>374</v>
      </c>
      <c r="B5" s="6" t="n">
        <v>51113</v>
      </c>
      <c r="C5" s="6" t="n">
        <v>68196</v>
      </c>
    </row>
    <row r="6" spans="1:3">
      <c r="A6" s="4" t="s">
        <v>375</v>
      </c>
      <c r="B6" s="6" t="n">
        <v>30376</v>
      </c>
      <c r="C6" s="6" t="n">
        <v>16520</v>
      </c>
    </row>
    <row r="7" spans="1:3">
      <c r="A7" s="4" t="s">
        <v>376</v>
      </c>
      <c r="B7" s="5" t="n">
        <v>1857988</v>
      </c>
      <c r="C7" s="5" t="n">
        <v>5910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7</v>
      </c>
      <c r="B1" s="2" t="s">
        <v>1</v>
      </c>
    </row>
    <row r="2" spans="1:3">
      <c r="B2" s="2" t="s">
        <v>2</v>
      </c>
      <c r="C2" s="2" t="s">
        <v>32</v>
      </c>
    </row>
    <row r="3" spans="1:3">
      <c r="A3" s="3" t="s">
        <v>168</v>
      </c>
    </row>
    <row r="4" spans="1:3">
      <c r="A4" s="4" t="s">
        <v>378</v>
      </c>
      <c r="B4" s="5" t="n">
        <v>869658</v>
      </c>
      <c r="C4" s="5" t="n">
        <v>3532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9</v>
      </c>
      <c r="B1" s="2" t="s">
        <v>2</v>
      </c>
      <c r="C1" s="2" t="s">
        <v>32</v>
      </c>
    </row>
    <row r="2" spans="1:3">
      <c r="A2" s="4" t="s">
        <v>380</v>
      </c>
      <c r="B2" s="5" t="n">
        <v>3931039</v>
      </c>
      <c r="C2" s="5" t="n">
        <v>1988659</v>
      </c>
    </row>
    <row r="3" spans="1:3">
      <c r="A3" s="4" t="s">
        <v>381</v>
      </c>
      <c r="B3" s="6" t="n">
        <v>-1320103</v>
      </c>
      <c r="C3" s="6" t="n">
        <v>-450446</v>
      </c>
    </row>
    <row r="4" spans="1:3">
      <c r="A4" s="4" t="s">
        <v>382</v>
      </c>
      <c r="B4" s="6" t="n">
        <v>2610936</v>
      </c>
      <c r="C4" s="6" t="n">
        <v>1538213</v>
      </c>
    </row>
    <row r="5" spans="1:3">
      <c r="A5" s="4" t="s">
        <v>383</v>
      </c>
      <c r="B5" s="6" t="n">
        <v>128589</v>
      </c>
    </row>
    <row r="6" spans="1:3">
      <c r="A6" s="4" t="s">
        <v>384</v>
      </c>
      <c r="B6" s="6" t="n">
        <v>2739525</v>
      </c>
      <c r="C6" s="6" t="n">
        <v>1538213</v>
      </c>
    </row>
    <row r="7" spans="1:3">
      <c r="A7" s="4" t="s">
        <v>385</v>
      </c>
    </row>
    <row r="8" spans="1:3">
      <c r="A8" s="4" t="s">
        <v>380</v>
      </c>
      <c r="B8" s="6" t="n">
        <v>3925129</v>
      </c>
      <c r="C8" s="6" t="n">
        <v>1982749</v>
      </c>
    </row>
    <row r="9" spans="1:3">
      <c r="A9" s="4" t="s">
        <v>386</v>
      </c>
    </row>
    <row r="10" spans="1:3">
      <c r="A10" s="4" t="s">
        <v>380</v>
      </c>
      <c r="B10" s="5" t="n">
        <v>5910</v>
      </c>
      <c r="C10" s="5" t="n">
        <v>5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7</v>
      </c>
      <c r="B1" s="2" t="s">
        <v>1</v>
      </c>
    </row>
    <row r="2" spans="1:3">
      <c r="B2" s="2" t="s">
        <v>2</v>
      </c>
      <c r="C2" s="2" t="s">
        <v>32</v>
      </c>
    </row>
    <row r="3" spans="1:3">
      <c r="A3" s="3" t="s">
        <v>171</v>
      </c>
    </row>
    <row r="4" spans="1:3">
      <c r="A4" s="4" t="s">
        <v>388</v>
      </c>
      <c r="C4" s="5" t="n">
        <v>0</v>
      </c>
    </row>
    <row r="5" spans="1:3">
      <c r="A5" s="4" t="s">
        <v>389</v>
      </c>
      <c r="B5" s="5" t="n">
        <v>24331</v>
      </c>
      <c r="C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90</v>
      </c>
      <c r="B1" s="2" t="s">
        <v>1</v>
      </c>
    </row>
    <row r="2" spans="1:2">
      <c r="B2" s="2" t="s">
        <v>391</v>
      </c>
    </row>
    <row r="3" spans="1:2">
      <c r="A3" s="3" t="s">
        <v>171</v>
      </c>
    </row>
    <row r="4" spans="1:2">
      <c r="A4" s="4" t="s">
        <v>392</v>
      </c>
      <c r="B4" s="4" t="s">
        <v>42</v>
      </c>
    </row>
    <row r="5" spans="1:2">
      <c r="A5" s="4" t="s">
        <v>161</v>
      </c>
      <c r="B5" s="6" t="n">
        <v>8248107</v>
      </c>
    </row>
    <row r="6" spans="1:2">
      <c r="A6" s="4" t="s">
        <v>393</v>
      </c>
      <c r="B6" s="5" t="n">
        <v>82481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1"/>
  </cols>
  <sheetData>
    <row r="1" spans="1:2">
      <c r="A1" s="1" t="s">
        <v>394</v>
      </c>
      <c r="B1" s="2" t="s">
        <v>391</v>
      </c>
    </row>
    <row r="2" spans="1:2">
      <c r="A2" s="3" t="s">
        <v>395</v>
      </c>
    </row>
    <row r="3" spans="1:2">
      <c r="A3" s="4" t="s">
        <v>396</v>
      </c>
      <c r="B3" s="5" t="n">
        <v>2556000</v>
      </c>
    </row>
    <row r="4" spans="1:2">
      <c r="A4" s="4" t="s">
        <v>397</v>
      </c>
      <c r="B4" s="6" t="n">
        <v>-24331</v>
      </c>
    </row>
    <row r="5" spans="1:2">
      <c r="A5" s="4" t="s">
        <v>398</v>
      </c>
      <c r="B5" s="6" t="n">
        <v>2531669</v>
      </c>
    </row>
    <row r="6" spans="1:2">
      <c r="A6" s="4" t="s">
        <v>367</v>
      </c>
    </row>
    <row r="7" spans="1:2">
      <c r="A7" s="3" t="s">
        <v>395</v>
      </c>
    </row>
    <row r="8" spans="1:2">
      <c r="A8" s="4" t="s">
        <v>396</v>
      </c>
      <c r="B8" s="6" t="n">
        <v>740000</v>
      </c>
    </row>
    <row r="9" spans="1:2">
      <c r="A9" s="4" t="s">
        <v>397</v>
      </c>
      <c r="B9" s="6" t="n">
        <v>-6167</v>
      </c>
    </row>
    <row r="10" spans="1:2">
      <c r="A10" s="4" t="s">
        <v>398</v>
      </c>
      <c r="B10" s="6" t="n">
        <v>733833</v>
      </c>
    </row>
    <row r="11" spans="1:2">
      <c r="A11" s="4" t="s">
        <v>368</v>
      </c>
    </row>
    <row r="12" spans="1:2">
      <c r="A12" s="3" t="s">
        <v>395</v>
      </c>
    </row>
    <row r="13" spans="1:2">
      <c r="A13" s="4" t="s">
        <v>396</v>
      </c>
      <c r="B13" s="6" t="n">
        <v>1169000</v>
      </c>
    </row>
    <row r="14" spans="1:2">
      <c r="A14" s="4" t="s">
        <v>397</v>
      </c>
      <c r="B14" s="6" t="n">
        <v>-9742</v>
      </c>
    </row>
    <row r="15" spans="1:2">
      <c r="A15" s="4" t="s">
        <v>398</v>
      </c>
      <c r="B15" s="6" t="n">
        <v>1159258</v>
      </c>
    </row>
    <row r="16" spans="1:2">
      <c r="A16" s="4" t="s">
        <v>369</v>
      </c>
    </row>
    <row r="17" spans="1:2">
      <c r="A17" s="3" t="s">
        <v>395</v>
      </c>
    </row>
    <row r="18" spans="1:2">
      <c r="A18" s="4" t="s">
        <v>396</v>
      </c>
      <c r="B18" s="6" t="n">
        <v>297000</v>
      </c>
    </row>
    <row r="19" spans="1:2">
      <c r="A19" s="4" t="s">
        <v>397</v>
      </c>
      <c r="B19" s="6" t="n">
        <v>-4950</v>
      </c>
    </row>
    <row r="20" spans="1:2">
      <c r="A20" s="4" t="s">
        <v>398</v>
      </c>
      <c r="B20" s="6" t="n">
        <v>292050</v>
      </c>
    </row>
    <row r="21" spans="1:2">
      <c r="A21" s="4" t="s">
        <v>399</v>
      </c>
    </row>
    <row r="22" spans="1:2">
      <c r="A22" s="3" t="s">
        <v>395</v>
      </c>
    </row>
    <row r="23" spans="1:2">
      <c r="A23" s="4" t="s">
        <v>396</v>
      </c>
      <c r="B23" s="6" t="n">
        <v>225000</v>
      </c>
    </row>
    <row r="24" spans="1:2">
      <c r="A24" s="4" t="s">
        <v>398</v>
      </c>
      <c r="B24" s="6" t="n">
        <v>225000</v>
      </c>
    </row>
    <row r="25" spans="1:2">
      <c r="A25" s="4" t="s">
        <v>370</v>
      </c>
    </row>
    <row r="26" spans="1:2">
      <c r="A26" s="3" t="s">
        <v>395</v>
      </c>
    </row>
    <row r="27" spans="1:2">
      <c r="A27" s="4" t="s">
        <v>396</v>
      </c>
      <c r="B27" s="6" t="n">
        <v>125000</v>
      </c>
    </row>
    <row r="28" spans="1:2">
      <c r="A28" s="4" t="s">
        <v>397</v>
      </c>
      <c r="B28" s="6" t="n">
        <v>-3472</v>
      </c>
    </row>
    <row r="29" spans="1:2">
      <c r="A29" s="4" t="s">
        <v>398</v>
      </c>
      <c r="B29" s="5" t="n">
        <v>121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91</v>
      </c>
    </row>
    <row r="2" spans="1:2">
      <c r="A2" s="3" t="s">
        <v>171</v>
      </c>
    </row>
    <row r="3" spans="1:2">
      <c r="A3" s="4" t="s">
        <v>401</v>
      </c>
      <c r="B3" s="5" t="n">
        <v>366967</v>
      </c>
    </row>
    <row r="4" spans="1:2">
      <c r="A4" s="4" t="s">
        <v>402</v>
      </c>
      <c r="B4" s="6" t="n">
        <v>366967</v>
      </c>
    </row>
    <row r="5" spans="1:2">
      <c r="A5" s="4" t="s">
        <v>403</v>
      </c>
      <c r="B5" s="6" t="n">
        <v>363494</v>
      </c>
    </row>
    <row r="6" spans="1:2">
      <c r="A6" s="4" t="s">
        <v>404</v>
      </c>
      <c r="B6" s="6" t="n">
        <v>250300</v>
      </c>
    </row>
    <row r="7" spans="1:2">
      <c r="A7" s="4" t="s">
        <v>405</v>
      </c>
      <c r="B7" s="6" t="n">
        <v>1183941</v>
      </c>
    </row>
    <row r="8" spans="1:2">
      <c r="A8" s="4" t="s">
        <v>398</v>
      </c>
      <c r="B8" s="5" t="n">
        <v>25316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6</v>
      </c>
      <c r="B1" s="2" t="s">
        <v>2</v>
      </c>
      <c r="C1" s="2" t="s">
        <v>32</v>
      </c>
    </row>
    <row r="2" spans="1:3">
      <c r="A2" s="3" t="s">
        <v>174</v>
      </c>
    </row>
    <row r="3" spans="1:3">
      <c r="A3" s="4" t="s">
        <v>407</v>
      </c>
      <c r="B3" s="5" t="n">
        <v>16368811</v>
      </c>
      <c r="C3" s="5" t="n">
        <v>7565357</v>
      </c>
    </row>
    <row r="4" spans="1:3">
      <c r="A4" s="4" t="s">
        <v>408</v>
      </c>
      <c r="B4" s="6" t="n">
        <v>1117830</v>
      </c>
      <c r="C4" s="6" t="n">
        <v>749203</v>
      </c>
    </row>
    <row r="5" spans="1:3">
      <c r="A5" s="4" t="s">
        <v>409</v>
      </c>
      <c r="B5" s="6" t="n">
        <v>690587</v>
      </c>
      <c r="C5" s="6" t="n">
        <v>283077</v>
      </c>
    </row>
    <row r="6" spans="1:3">
      <c r="A6" s="4" t="s">
        <v>410</v>
      </c>
      <c r="B6" s="6" t="n">
        <v>217820</v>
      </c>
      <c r="C6" s="6" t="n">
        <v>99809</v>
      </c>
    </row>
    <row r="7" spans="1:3">
      <c r="A7" s="4" t="s">
        <v>411</v>
      </c>
      <c r="B7" s="6" t="n">
        <v>581387</v>
      </c>
      <c r="C7" s="6" t="n">
        <v>120734</v>
      </c>
    </row>
    <row r="8" spans="1:3">
      <c r="A8" s="4" t="s">
        <v>412</v>
      </c>
      <c r="B8" s="5" t="n">
        <v>18976435</v>
      </c>
      <c r="C8" s="5" t="n">
        <v>8818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13</v>
      </c>
      <c r="B1" s="2" t="s">
        <v>315</v>
      </c>
      <c r="C1" s="2" t="s">
        <v>2</v>
      </c>
    </row>
    <row r="2" spans="1:3">
      <c r="A2" s="4" t="s">
        <v>414</v>
      </c>
      <c r="C2" s="5" t="n">
        <v>1000000</v>
      </c>
    </row>
    <row r="3" spans="1:3">
      <c r="A3" s="4" t="s">
        <v>415</v>
      </c>
      <c r="C3" s="6" t="n">
        <v>0</v>
      </c>
    </row>
    <row r="4" spans="1:3">
      <c r="A4" s="4" t="s">
        <v>416</v>
      </c>
      <c r="C4" s="6" t="n">
        <v>974659</v>
      </c>
    </row>
    <row r="5" spans="1:3">
      <c r="A5" s="4" t="s">
        <v>417</v>
      </c>
      <c r="C5" s="6" t="n">
        <v>1654337</v>
      </c>
    </row>
    <row r="6" spans="1:3">
      <c r="A6" s="4" t="s">
        <v>322</v>
      </c>
    </row>
    <row r="7" spans="1:3">
      <c r="A7" s="4" t="s">
        <v>321</v>
      </c>
      <c r="B7" s="5" t="n">
        <v>1000000</v>
      </c>
    </row>
    <row r="8" spans="1:3">
      <c r="A8" s="4" t="s">
        <v>333</v>
      </c>
      <c r="B8" s="4" t="s">
        <v>334</v>
      </c>
    </row>
    <row r="9" spans="1:3">
      <c r="A9" s="4" t="s">
        <v>416</v>
      </c>
      <c r="C9" s="6" t="n">
        <v>1654337</v>
      </c>
    </row>
    <row r="10" spans="1:3">
      <c r="A10" s="4" t="s">
        <v>417</v>
      </c>
      <c r="C10" s="5" t="n">
        <v>974659</v>
      </c>
    </row>
    <row r="11" spans="1:3">
      <c r="A11" s="4" t="s">
        <v>336</v>
      </c>
      <c r="B11" s="5" t="n">
        <v>392200</v>
      </c>
    </row>
    <row r="12" spans="1:3">
      <c r="A12" s="4" t="s">
        <v>418</v>
      </c>
    </row>
    <row r="13" spans="1:3">
      <c r="A13" s="4" t="s">
        <v>419</v>
      </c>
      <c r="C13" s="4" t="s">
        <v>420</v>
      </c>
    </row>
    <row r="14" spans="1:3">
      <c r="A14" s="4" t="s">
        <v>421</v>
      </c>
      <c r="C14" s="4" t="s">
        <v>422</v>
      </c>
    </row>
    <row r="15" spans="1:3">
      <c r="A15" s="4" t="s">
        <v>423</v>
      </c>
      <c r="C15" s="4" t="s">
        <v>424</v>
      </c>
    </row>
    <row r="16" spans="1:3">
      <c r="A16" s="4" t="s">
        <v>425</v>
      </c>
      <c r="C16" s="4" t="s">
        <v>426</v>
      </c>
    </row>
    <row r="17" spans="1:3">
      <c r="A17" s="4" t="s">
        <v>427</v>
      </c>
    </row>
    <row r="18" spans="1:3">
      <c r="A18" s="4" t="s">
        <v>428</v>
      </c>
      <c r="C18" s="4" t="s">
        <v>429</v>
      </c>
    </row>
    <row r="19" spans="1:3">
      <c r="A19" s="4" t="s">
        <v>430</v>
      </c>
    </row>
    <row r="20" spans="1:3">
      <c r="A20" s="4" t="s">
        <v>428</v>
      </c>
      <c r="C20" s="4" t="s">
        <v>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7"/>
    <col customWidth="1" max="5" min="5" width="14"/>
  </cols>
  <sheetData>
    <row r="1" spans="1:5">
      <c r="A1" s="1" t="s">
        <v>431</v>
      </c>
      <c r="B1" s="2" t="s">
        <v>432</v>
      </c>
      <c r="C1" s="2" t="s">
        <v>1</v>
      </c>
    </row>
    <row r="2" spans="1:5">
      <c r="B2" s="2" t="s">
        <v>433</v>
      </c>
      <c r="C2" s="2" t="s">
        <v>2</v>
      </c>
      <c r="D2" s="2" t="s">
        <v>32</v>
      </c>
      <c r="E2" s="2" t="s">
        <v>282</v>
      </c>
    </row>
    <row r="3" spans="1:5">
      <c r="A3" s="4" t="s">
        <v>65</v>
      </c>
      <c r="C3" s="6" t="n">
        <v>60609102</v>
      </c>
      <c r="D3" s="6" t="n">
        <v>54962535</v>
      </c>
    </row>
    <row r="4" spans="1:5">
      <c r="A4" s="4" t="s">
        <v>66</v>
      </c>
      <c r="C4" s="6" t="n">
        <v>60609102</v>
      </c>
      <c r="D4" s="6" t="n">
        <v>54962535</v>
      </c>
    </row>
    <row r="5" spans="1:5">
      <c r="A5" s="4" t="s">
        <v>116</v>
      </c>
      <c r="C5" s="5" t="n">
        <v>1000000</v>
      </c>
    </row>
    <row r="6" spans="1:5">
      <c r="A6" s="4" t="s">
        <v>434</v>
      </c>
      <c r="C6" s="6" t="n">
        <v>2594050</v>
      </c>
      <c r="D6" s="6" t="n">
        <v>181572</v>
      </c>
    </row>
    <row r="7" spans="1:5">
      <c r="A7" s="4" t="s">
        <v>435</v>
      </c>
      <c r="C7" s="5" t="n">
        <v>2015034</v>
      </c>
      <c r="D7" s="5" t="n">
        <v>46596</v>
      </c>
    </row>
    <row r="8" spans="1:5">
      <c r="A8" s="4" t="s">
        <v>436</v>
      </c>
      <c r="C8" s="5" t="n">
        <v>21253677</v>
      </c>
      <c r="D8" s="5" t="n">
        <v>5857554</v>
      </c>
    </row>
    <row r="9" spans="1:5">
      <c r="A9" s="4" t="s">
        <v>437</v>
      </c>
      <c r="D9" s="6" t="n">
        <v>1307</v>
      </c>
    </row>
    <row r="10" spans="1:5">
      <c r="A10" s="4" t="s">
        <v>438</v>
      </c>
      <c r="D10" s="5" t="n">
        <v>3607</v>
      </c>
    </row>
    <row r="11" spans="1:5">
      <c r="A11" s="4" t="s">
        <v>439</v>
      </c>
      <c r="C11" s="6" t="n">
        <v>60609102</v>
      </c>
      <c r="D11" s="6" t="n">
        <v>54962535</v>
      </c>
    </row>
    <row r="12" spans="1:5">
      <c r="A12" s="4" t="s">
        <v>440</v>
      </c>
      <c r="C12" s="6" t="n">
        <v>60609102</v>
      </c>
      <c r="D12" s="6" t="n">
        <v>54962535</v>
      </c>
    </row>
    <row r="13" spans="1:5">
      <c r="A13" s="4" t="s">
        <v>441</v>
      </c>
      <c r="C13" s="5" t="n">
        <v>19053478</v>
      </c>
      <c r="D13" s="5" t="n">
        <v>10961631</v>
      </c>
    </row>
    <row r="14" spans="1:5">
      <c r="A14" s="4" t="s">
        <v>442</v>
      </c>
      <c r="C14" s="5" t="n">
        <v>19053478</v>
      </c>
      <c r="D14" s="5" t="n">
        <v>10961631</v>
      </c>
    </row>
    <row r="15" spans="1:5">
      <c r="A15" s="4" t="s">
        <v>443</v>
      </c>
    </row>
    <row r="16" spans="1:5">
      <c r="A16" s="4" t="s">
        <v>444</v>
      </c>
      <c r="C16" s="6" t="n">
        <v>1684601</v>
      </c>
      <c r="D16" s="6" t="n">
        <v>1464997</v>
      </c>
    </row>
    <row r="17" spans="1:5">
      <c r="A17" s="4" t="s">
        <v>436</v>
      </c>
      <c r="C17" s="5" t="n">
        <v>21253677</v>
      </c>
      <c r="D17" s="5" t="n">
        <v>5857554</v>
      </c>
    </row>
    <row r="18" spans="1:5">
      <c r="A18" s="4" t="s">
        <v>445</v>
      </c>
      <c r="C18" s="4" t="s">
        <v>353</v>
      </c>
    </row>
    <row r="19" spans="1:5">
      <c r="A19" s="4" t="s">
        <v>446</v>
      </c>
      <c r="C19" s="4" t="s">
        <v>447</v>
      </c>
    </row>
    <row r="20" spans="1:5">
      <c r="A20" s="4" t="s">
        <v>448</v>
      </c>
      <c r="C20" s="4" t="s">
        <v>449</v>
      </c>
    </row>
    <row r="21" spans="1:5">
      <c r="A21" s="4" t="s">
        <v>442</v>
      </c>
      <c r="C21" s="5" t="n">
        <v>21253677</v>
      </c>
      <c r="D21" s="5" t="n">
        <v>5857554</v>
      </c>
    </row>
    <row r="22" spans="1:5">
      <c r="A22" s="4" t="s">
        <v>450</v>
      </c>
    </row>
    <row r="23" spans="1:5">
      <c r="A23" s="4" t="s">
        <v>444</v>
      </c>
      <c r="C23" s="6" t="n">
        <v>1270545</v>
      </c>
      <c r="D23" s="6" t="n">
        <v>1000594</v>
      </c>
    </row>
    <row r="24" spans="1:5">
      <c r="A24" s="4" t="s">
        <v>436</v>
      </c>
      <c r="C24" s="5" t="n">
        <v>19053478</v>
      </c>
      <c r="D24" s="5" t="n">
        <v>10961631</v>
      </c>
    </row>
    <row r="25" spans="1:5">
      <c r="A25" s="4" t="s">
        <v>451</v>
      </c>
    </row>
    <row r="26" spans="1:5">
      <c r="A26" s="4" t="s">
        <v>452</v>
      </c>
      <c r="B26" s="6" t="n">
        <v>49231</v>
      </c>
    </row>
    <row r="27" spans="1:5">
      <c r="A27" s="4" t="s">
        <v>453</v>
      </c>
      <c r="B27" s="5" t="n">
        <v>160000</v>
      </c>
      <c r="D27" s="6" t="n">
        <v>760000</v>
      </c>
    </row>
    <row r="28" spans="1:5">
      <c r="A28" s="4" t="s">
        <v>454</v>
      </c>
      <c r="B28" s="6" t="n">
        <v>142158</v>
      </c>
    </row>
    <row r="29" spans="1:5">
      <c r="A29" s="4" t="s">
        <v>455</v>
      </c>
    </row>
    <row r="30" spans="1:5">
      <c r="A30" s="4" t="s">
        <v>115</v>
      </c>
      <c r="C30" s="6" t="n">
        <v>97371</v>
      </c>
    </row>
    <row r="31" spans="1:5">
      <c r="A31" s="4" t="s">
        <v>116</v>
      </c>
      <c r="C31" s="5" t="n">
        <v>1000000</v>
      </c>
    </row>
    <row r="32" spans="1:5">
      <c r="A32" s="4" t="s">
        <v>442</v>
      </c>
      <c r="C32" s="5" t="n">
        <v>9174019</v>
      </c>
      <c r="D32" s="5" t="n">
        <v>7177854</v>
      </c>
    </row>
    <row r="33" spans="1:5">
      <c r="A33" s="4" t="s">
        <v>456</v>
      </c>
    </row>
    <row r="34" spans="1:5">
      <c r="A34" s="4" t="s">
        <v>457</v>
      </c>
      <c r="C34" s="6" t="n">
        <v>1909023</v>
      </c>
    </row>
    <row r="35" spans="1:5">
      <c r="A35" s="4" t="s">
        <v>458</v>
      </c>
      <c r="C35" s="6" t="n">
        <v>3872877</v>
      </c>
    </row>
    <row r="36" spans="1:5">
      <c r="A36" s="4" t="s">
        <v>459</v>
      </c>
      <c r="C36" s="5" t="n">
        <v>22773241</v>
      </c>
    </row>
    <row r="37" spans="1:5">
      <c r="A37" s="4" t="s">
        <v>460</v>
      </c>
    </row>
    <row r="38" spans="1:5">
      <c r="A38" s="4" t="s">
        <v>434</v>
      </c>
      <c r="C38" s="6" t="n">
        <v>2594050</v>
      </c>
      <c r="D38" s="6" t="n">
        <v>181572</v>
      </c>
    </row>
    <row r="39" spans="1:5">
      <c r="A39" s="4" t="s">
        <v>459</v>
      </c>
      <c r="C39" s="5" t="n">
        <v>11972694</v>
      </c>
    </row>
    <row r="40" spans="1:5">
      <c r="A40" s="4" t="s">
        <v>461</v>
      </c>
      <c r="C40" s="6" t="n">
        <v>870000</v>
      </c>
      <c r="D40" s="6" t="n">
        <v>2848231</v>
      </c>
    </row>
    <row r="41" spans="1:5">
      <c r="A41" s="4" t="s">
        <v>462</v>
      </c>
      <c r="C41" s="5" t="n">
        <v>8538739</v>
      </c>
    </row>
    <row r="42" spans="1:5">
      <c r="A42" s="4" t="s">
        <v>463</v>
      </c>
      <c r="C42" s="4" t="s">
        <v>464</v>
      </c>
      <c r="D42" s="4" t="s">
        <v>465</v>
      </c>
    </row>
    <row r="43" spans="1:5">
      <c r="A43" s="4" t="s">
        <v>466</v>
      </c>
      <c r="C43" s="4" t="s">
        <v>467</v>
      </c>
      <c r="D43" s="4" t="s">
        <v>468</v>
      </c>
    </row>
    <row r="44" spans="1:5">
      <c r="A44" s="4" t="s">
        <v>469</v>
      </c>
      <c r="C44" s="4" t="s">
        <v>470</v>
      </c>
      <c r="D44" s="4" t="s">
        <v>471</v>
      </c>
    </row>
    <row r="45" spans="1:5">
      <c r="A45" s="4" t="s">
        <v>472</v>
      </c>
      <c r="C45" s="5" t="n">
        <v>0</v>
      </c>
      <c r="D45" s="5" t="n">
        <v>0</v>
      </c>
    </row>
    <row r="46" spans="1:5">
      <c r="A46" s="4" t="s">
        <v>473</v>
      </c>
      <c r="C46" s="4" t="s">
        <v>474</v>
      </c>
    </row>
    <row r="47" spans="1:5">
      <c r="A47" s="4" t="s">
        <v>475</v>
      </c>
      <c r="B47" s="5" t="n">
        <v>368000</v>
      </c>
    </row>
    <row r="48" spans="1:5">
      <c r="A48" s="4" t="s">
        <v>476</v>
      </c>
      <c r="B48" s="6" t="n">
        <v>500000</v>
      </c>
      <c r="C48" s="6" t="n">
        <v>8697613</v>
      </c>
      <c r="D48" s="6" t="n">
        <v>10873292</v>
      </c>
      <c r="E48" s="6" t="n">
        <v>10747558</v>
      </c>
    </row>
    <row r="49" spans="1:5">
      <c r="A49" s="4" t="s">
        <v>477</v>
      </c>
      <c r="B49" s="6" t="n">
        <v>275000</v>
      </c>
      <c r="C49" s="6" t="n">
        <v>451629</v>
      </c>
      <c r="D49" s="6" t="n">
        <v>2540925</v>
      </c>
    </row>
    <row r="50" spans="1:5">
      <c r="A50" s="4" t="s">
        <v>478</v>
      </c>
    </row>
    <row r="51" spans="1:5">
      <c r="A51" s="4" t="s">
        <v>479</v>
      </c>
      <c r="C51" s="4" t="s">
        <v>344</v>
      </c>
      <c r="D51" s="4" t="s">
        <v>344</v>
      </c>
    </row>
    <row r="52" spans="1:5">
      <c r="A52" s="4" t="s">
        <v>480</v>
      </c>
    </row>
    <row r="53" spans="1:5">
      <c r="A53" s="4" t="s">
        <v>479</v>
      </c>
      <c r="C53" s="4" t="s">
        <v>481</v>
      </c>
      <c r="D53" s="4" t="s">
        <v>48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v>
      </c>
      <c r="B1" s="2" t="s">
        <v>1</v>
      </c>
    </row>
    <row r="2" spans="1:3">
      <c r="B2" s="2" t="s">
        <v>2</v>
      </c>
      <c r="C2" s="2" t="s">
        <v>32</v>
      </c>
    </row>
    <row r="3" spans="1:3">
      <c r="A3" s="3" t="s">
        <v>90</v>
      </c>
    </row>
    <row r="4" spans="1:3">
      <c r="A4" s="4" t="s">
        <v>83</v>
      </c>
      <c r="B4" s="5" t="n">
        <v>-22430356</v>
      </c>
      <c r="C4" s="5" t="n">
        <v>-22130965</v>
      </c>
    </row>
    <row r="5" spans="1:3">
      <c r="A5" s="3" t="s">
        <v>91</v>
      </c>
    </row>
    <row r="6" spans="1:3">
      <c r="A6" s="4" t="s">
        <v>92</v>
      </c>
      <c r="B6" s="6" t="n">
        <v>-19781</v>
      </c>
      <c r="C6" s="6" t="n">
        <v>4249</v>
      </c>
    </row>
    <row r="7" spans="1:3">
      <c r="A7" s="4" t="s">
        <v>93</v>
      </c>
      <c r="B7" s="5" t="n">
        <v>-22450137</v>
      </c>
      <c r="C7" s="5" t="n">
        <v>-221267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4" t="s">
        <v>483</v>
      </c>
      <c r="B3" s="6" t="n">
        <v>3059065</v>
      </c>
      <c r="C3" s="6" t="n">
        <v>3057879</v>
      </c>
    </row>
    <row r="4" spans="1:3">
      <c r="A4" s="4" t="s">
        <v>484</v>
      </c>
      <c r="B4" s="6" t="n">
        <v>2380100</v>
      </c>
      <c r="C4" s="6" t="n">
        <v>2024498</v>
      </c>
    </row>
    <row r="5" spans="1:3">
      <c r="A5" s="4" t="s">
        <v>485</v>
      </c>
      <c r="B5" s="6" t="n">
        <v>-889769</v>
      </c>
      <c r="C5" s="6" t="n">
        <v>-1457538</v>
      </c>
    </row>
    <row r="6" spans="1:3">
      <c r="A6" s="4" t="s">
        <v>486</v>
      </c>
      <c r="B6" s="6" t="n">
        <v>-676519</v>
      </c>
      <c r="C6" s="6" t="n">
        <v>-565774</v>
      </c>
    </row>
    <row r="7" spans="1:3">
      <c r="A7" s="4" t="s">
        <v>487</v>
      </c>
      <c r="B7" s="6" t="n">
        <v>3872877</v>
      </c>
      <c r="C7" s="6" t="n">
        <v>3059065</v>
      </c>
    </row>
    <row r="8" spans="1:3">
      <c r="A8" s="4" t="s">
        <v>488</v>
      </c>
      <c r="B8" s="8" t="n">
        <v>7.6</v>
      </c>
      <c r="C8" s="8" t="n">
        <v>4.05</v>
      </c>
    </row>
    <row r="9" spans="1:3">
      <c r="A9" s="4" t="s">
        <v>489</v>
      </c>
      <c r="B9" s="9" t="n">
        <v>11.59</v>
      </c>
      <c r="C9" s="9" t="n">
        <v>7.6</v>
      </c>
    </row>
    <row r="10" spans="1:3">
      <c r="A10" s="4" t="s">
        <v>490</v>
      </c>
      <c r="B10" s="9" t="n">
        <v>12.16</v>
      </c>
      <c r="C10" s="9" t="n">
        <v>5.27</v>
      </c>
    </row>
    <row r="11" spans="1:3">
      <c r="A11" s="4" t="s">
        <v>491</v>
      </c>
      <c r="B11" s="9" t="n">
        <v>4.05</v>
      </c>
      <c r="C11" s="9" t="n">
        <v>4.76</v>
      </c>
    </row>
    <row r="12" spans="1:3">
      <c r="A12" s="4" t="s">
        <v>492</v>
      </c>
      <c r="B12" s="8" t="n">
        <v>11.63</v>
      </c>
      <c r="C12" s="8" t="n">
        <v>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25"/>
    <col customWidth="1" max="4" min="4" width="25"/>
    <col customWidth="1" max="5" min="5" width="17"/>
  </cols>
  <sheetData>
    <row r="1" spans="1:5">
      <c r="A1" s="1" t="s">
        <v>493</v>
      </c>
      <c r="B1" s="2" t="s">
        <v>432</v>
      </c>
      <c r="C1" s="2" t="s">
        <v>1</v>
      </c>
    </row>
    <row r="2" spans="1:5">
      <c r="B2" s="2" t="s">
        <v>433</v>
      </c>
      <c r="C2" s="2" t="s">
        <v>2</v>
      </c>
      <c r="D2" s="2" t="s">
        <v>32</v>
      </c>
      <c r="E2" s="2" t="s">
        <v>282</v>
      </c>
    </row>
    <row r="3" spans="1:5">
      <c r="A3" s="3" t="s">
        <v>494</v>
      </c>
    </row>
    <row r="4" spans="1:5">
      <c r="A4" s="4" t="s">
        <v>495</v>
      </c>
      <c r="C4" s="6" t="n">
        <v>-2594050</v>
      </c>
      <c r="D4" s="6" t="n">
        <v>-181572</v>
      </c>
    </row>
    <row r="5" spans="1:5">
      <c r="A5" s="4" t="s">
        <v>460</v>
      </c>
    </row>
    <row r="6" spans="1:5">
      <c r="A6" s="3" t="s">
        <v>494</v>
      </c>
    </row>
    <row r="7" spans="1:5">
      <c r="A7" s="4" t="s">
        <v>496</v>
      </c>
      <c r="B7" s="6" t="n">
        <v>10747558</v>
      </c>
      <c r="C7" s="6" t="n">
        <v>10873292</v>
      </c>
      <c r="D7" s="6" t="n">
        <v>10747558</v>
      </c>
    </row>
    <row r="8" spans="1:5">
      <c r="A8" s="4" t="s">
        <v>497</v>
      </c>
      <c r="C8" s="6" t="n">
        <v>870000</v>
      </c>
      <c r="D8" s="6" t="n">
        <v>2848231</v>
      </c>
    </row>
    <row r="9" spans="1:5">
      <c r="A9" s="4" t="s">
        <v>495</v>
      </c>
      <c r="C9" s="6" t="n">
        <v>-2594050</v>
      </c>
      <c r="D9" s="6" t="n">
        <v>-181572</v>
      </c>
    </row>
    <row r="10" spans="1:5">
      <c r="A10" s="4" t="s">
        <v>477</v>
      </c>
      <c r="B10" s="6" t="n">
        <v>-275000</v>
      </c>
      <c r="C10" s="6" t="n">
        <v>-451629</v>
      </c>
      <c r="D10" s="6" t="n">
        <v>-2540925</v>
      </c>
    </row>
    <row r="11" spans="1:5">
      <c r="A11" s="4" t="s">
        <v>498</v>
      </c>
      <c r="B11" s="6" t="n">
        <v>500000</v>
      </c>
      <c r="C11" s="6" t="n">
        <v>8697613</v>
      </c>
      <c r="D11" s="6" t="n">
        <v>10873292</v>
      </c>
      <c r="E11" s="6" t="n">
        <v>10747558</v>
      </c>
    </row>
    <row r="12" spans="1:5">
      <c r="A12" s="4" t="s">
        <v>499</v>
      </c>
      <c r="C12" s="6" t="n">
        <v>6620042</v>
      </c>
    </row>
    <row r="13" spans="1:5">
      <c r="A13" s="4" t="s">
        <v>500</v>
      </c>
      <c r="C13" s="6" t="n">
        <v>6823772</v>
      </c>
    </row>
    <row r="14" spans="1:5">
      <c r="A14" s="3" t="s">
        <v>501</v>
      </c>
    </row>
    <row r="15" spans="1:5">
      <c r="A15" s="4" t="s">
        <v>496</v>
      </c>
      <c r="B15" s="8" t="n">
        <v>0.67</v>
      </c>
      <c r="C15" s="8" t="n">
        <v>1.5</v>
      </c>
      <c r="D15" s="8" t="n">
        <v>0.67</v>
      </c>
    </row>
    <row r="16" spans="1:5">
      <c r="A16" s="4" t="s">
        <v>497</v>
      </c>
      <c r="C16" s="9" t="n">
        <v>10.86</v>
      </c>
      <c r="D16" s="9" t="n">
        <v>3.76</v>
      </c>
    </row>
    <row r="17" spans="1:5">
      <c r="A17" s="4" t="s">
        <v>495</v>
      </c>
      <c r="C17" s="9" t="n">
        <v>0.78</v>
      </c>
      <c r="D17" s="9" t="n">
        <v>0.26</v>
      </c>
    </row>
    <row r="18" spans="1:5">
      <c r="A18" s="4" t="s">
        <v>477</v>
      </c>
      <c r="C18" s="9" t="n">
        <v>3.03</v>
      </c>
      <c r="D18" s="9" t="n">
        <v>2.31</v>
      </c>
    </row>
    <row r="19" spans="1:5">
      <c r="A19" s="4" t="s">
        <v>498</v>
      </c>
      <c r="C19" s="9" t="n">
        <v>2.08</v>
      </c>
      <c r="D19" s="9" t="n">
        <v>1.5</v>
      </c>
      <c r="E19" s="8" t="n">
        <v>0.67</v>
      </c>
    </row>
    <row r="20" spans="1:5">
      <c r="A20" s="4" t="s">
        <v>499</v>
      </c>
      <c r="C20" s="9" t="n">
        <v>0.92</v>
      </c>
    </row>
    <row r="21" spans="1:5">
      <c r="A21" s="4" t="s">
        <v>500</v>
      </c>
      <c r="C21" s="6" t="n">
        <v>1</v>
      </c>
    </row>
    <row r="22" spans="1:5">
      <c r="A22" s="3" t="s">
        <v>502</v>
      </c>
    </row>
    <row r="23" spans="1:5">
      <c r="A23" s="4" t="s">
        <v>496</v>
      </c>
      <c r="B23" s="8" t="n">
        <v>3.56</v>
      </c>
      <c r="C23" s="9" t="n">
        <v>5.08</v>
      </c>
      <c r="D23" s="9" t="n">
        <v>3.56</v>
      </c>
    </row>
    <row r="24" spans="1:5">
      <c r="A24" s="4" t="s">
        <v>497</v>
      </c>
      <c r="C24" s="9" t="n">
        <v>-3.78</v>
      </c>
    </row>
    <row r="25" spans="1:5">
      <c r="A25" s="4" t="s">
        <v>495</v>
      </c>
      <c r="C25" s="9" t="n">
        <v>11.9</v>
      </c>
      <c r="D25" s="9" t="n">
        <v>6.86</v>
      </c>
    </row>
    <row r="26" spans="1:5">
      <c r="A26" s="4" t="s">
        <v>477</v>
      </c>
      <c r="C26" s="9" t="n">
        <v>9.59</v>
      </c>
      <c r="D26" s="9" t="n">
        <v>3.2</v>
      </c>
    </row>
    <row r="27" spans="1:5">
      <c r="A27" s="4" t="s">
        <v>498</v>
      </c>
      <c r="C27" s="6" t="n">
        <v>5</v>
      </c>
      <c r="D27" s="8" t="n">
        <v>5.08</v>
      </c>
      <c r="E27" s="8" t="n">
        <v>3.56</v>
      </c>
    </row>
    <row r="28" spans="1:5">
      <c r="A28" s="4" t="s">
        <v>499</v>
      </c>
      <c r="C28" s="9" t="n">
        <v>6.16</v>
      </c>
    </row>
    <row r="29" spans="1:5">
      <c r="A29" s="4" t="s">
        <v>500</v>
      </c>
      <c r="C29" s="8" t="n">
        <v>6.08</v>
      </c>
    </row>
    <row r="30" spans="1:5">
      <c r="A30" s="3" t="s">
        <v>503</v>
      </c>
    </row>
    <row r="31" spans="1:5">
      <c r="A31" s="4" t="s">
        <v>504</v>
      </c>
      <c r="C31" s="4" t="s">
        <v>505</v>
      </c>
      <c r="D31" s="4" t="s">
        <v>506</v>
      </c>
      <c r="E31" s="4" t="s">
        <v>507</v>
      </c>
    </row>
    <row r="32" spans="1:5">
      <c r="A32" s="4" t="s">
        <v>497</v>
      </c>
      <c r="C32" s="4" t="s">
        <v>508</v>
      </c>
      <c r="D32" s="4" t="s">
        <v>509</v>
      </c>
    </row>
    <row r="33" spans="1:5">
      <c r="A33" s="4" t="s">
        <v>499</v>
      </c>
      <c r="C33" s="4" t="s">
        <v>510</v>
      </c>
    </row>
    <row r="34" spans="1:5">
      <c r="A34" s="4" t="s">
        <v>500</v>
      </c>
      <c r="C34" s="4" t="s">
        <v>51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25"/>
    <col customWidth="1" max="4" min="4" width="17"/>
  </cols>
  <sheetData>
    <row r="1" spans="1:4">
      <c r="A1" s="1" t="s">
        <v>512</v>
      </c>
      <c r="B1" s="2" t="s">
        <v>1</v>
      </c>
    </row>
    <row r="2" spans="1:4">
      <c r="B2" s="2" t="s">
        <v>2</v>
      </c>
      <c r="C2" s="2" t="s">
        <v>32</v>
      </c>
      <c r="D2" s="2" t="s">
        <v>282</v>
      </c>
    </row>
    <row r="3" spans="1:4">
      <c r="A3" s="4" t="s">
        <v>460</v>
      </c>
    </row>
    <row r="4" spans="1:4">
      <c r="A4" s="4" t="s">
        <v>513</v>
      </c>
      <c r="B4" s="4" t="s">
        <v>505</v>
      </c>
      <c r="C4" s="4" t="s">
        <v>506</v>
      </c>
      <c r="D4" s="4" t="s">
        <v>5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514</v>
      </c>
      <c r="B1" s="2" t="s">
        <v>1</v>
      </c>
    </row>
    <row r="2" spans="1:5">
      <c r="B2" s="2" t="s">
        <v>2</v>
      </c>
      <c r="C2" s="2" t="s">
        <v>2</v>
      </c>
      <c r="D2" s="2" t="s">
        <v>32</v>
      </c>
      <c r="E2" s="2" t="s">
        <v>515</v>
      </c>
    </row>
    <row r="3" spans="1:5">
      <c r="A3" s="3" t="s">
        <v>183</v>
      </c>
    </row>
    <row r="4" spans="1:5">
      <c r="A4" s="4" t="s">
        <v>516</v>
      </c>
      <c r="B4" s="5" t="n">
        <v>24700000</v>
      </c>
      <c r="C4" s="5" t="n">
        <v>24700000</v>
      </c>
    </row>
    <row r="5" spans="1:5">
      <c r="A5" s="4" t="s">
        <v>517</v>
      </c>
      <c r="C5" s="6" t="n">
        <v>3474318</v>
      </c>
      <c r="D5" s="5" t="n">
        <v>2357426</v>
      </c>
    </row>
    <row r="6" spans="1:5">
      <c r="A6" s="4" t="s">
        <v>518</v>
      </c>
      <c r="B6" s="5" t="n">
        <v>0</v>
      </c>
      <c r="C6" s="5" t="n">
        <v>0</v>
      </c>
      <c r="D6" s="5" t="n">
        <v>0</v>
      </c>
    </row>
    <row r="7" spans="1:5">
      <c r="A7" s="4" t="s">
        <v>519</v>
      </c>
      <c r="B7" s="4" t="s">
        <v>520</v>
      </c>
      <c r="C7" s="4" t="s">
        <v>520</v>
      </c>
      <c r="D7" s="4" t="s">
        <v>521</v>
      </c>
      <c r="E7" s="4" t="s">
        <v>52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5" t="n">
        <v>77494</v>
      </c>
      <c r="C4" s="5" t="n">
        <v>86787</v>
      </c>
    </row>
    <row r="5" spans="1:3">
      <c r="A5" s="4" t="s">
        <v>526</v>
      </c>
      <c r="B5" s="6" t="n">
        <v>306</v>
      </c>
      <c r="C5" s="6" t="n">
        <v>10447</v>
      </c>
    </row>
    <row r="6" spans="1:3">
      <c r="A6" s="4" t="s">
        <v>527</v>
      </c>
      <c r="B6" s="6" t="n">
        <v>77800</v>
      </c>
      <c r="C6" s="6" t="n">
        <v>97234</v>
      </c>
    </row>
    <row r="7" spans="1:3">
      <c r="A7" s="3" t="s">
        <v>528</v>
      </c>
    </row>
    <row r="8" spans="1:3">
      <c r="A8" s="4" t="s">
        <v>529</v>
      </c>
      <c r="B8" s="5" t="n">
        <v>77800</v>
      </c>
      <c r="C8" s="5" t="n">
        <v>972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30</v>
      </c>
      <c r="B1" s="2" t="s">
        <v>1</v>
      </c>
    </row>
    <row r="2" spans="1:5">
      <c r="B2" s="2" t="s">
        <v>2</v>
      </c>
      <c r="C2" s="2" t="s">
        <v>2</v>
      </c>
      <c r="D2" s="2" t="s">
        <v>32</v>
      </c>
      <c r="E2" s="2" t="s">
        <v>515</v>
      </c>
    </row>
    <row r="3" spans="1:5">
      <c r="A3" s="3" t="s">
        <v>183</v>
      </c>
    </row>
    <row r="4" spans="1:5">
      <c r="A4" s="4" t="s">
        <v>519</v>
      </c>
      <c r="B4" s="4" t="s">
        <v>520</v>
      </c>
      <c r="C4" s="4" t="s">
        <v>520</v>
      </c>
      <c r="D4" s="4" t="s">
        <v>521</v>
      </c>
      <c r="E4" s="4" t="s">
        <v>522</v>
      </c>
    </row>
    <row r="5" spans="1:5">
      <c r="A5" s="4" t="s">
        <v>531</v>
      </c>
      <c r="C5" s="4" t="s">
        <v>532</v>
      </c>
      <c r="D5" s="4" t="s">
        <v>533</v>
      </c>
    </row>
    <row r="6" spans="1:5">
      <c r="A6" s="4" t="s">
        <v>534</v>
      </c>
      <c r="C6" s="4" t="s">
        <v>535</v>
      </c>
      <c r="D6" s="4" t="s">
        <v>536</v>
      </c>
    </row>
    <row r="7" spans="1:5">
      <c r="A7" s="4" t="s">
        <v>537</v>
      </c>
      <c r="C7" s="4" t="s">
        <v>538</v>
      </c>
      <c r="D7" s="4" t="s">
        <v>539</v>
      </c>
    </row>
    <row r="8" spans="1:5">
      <c r="A8" s="4" t="s">
        <v>540</v>
      </c>
      <c r="C8" s="4" t="s">
        <v>541</v>
      </c>
      <c r="D8" s="4" t="s">
        <v>542</v>
      </c>
    </row>
    <row r="9" spans="1:5">
      <c r="A9" s="4" t="s">
        <v>543</v>
      </c>
      <c r="D9" s="4" t="s">
        <v>544</v>
      </c>
    </row>
    <row r="10" spans="1:5">
      <c r="A10" s="4" t="s">
        <v>545</v>
      </c>
      <c r="C10" s="4" t="s">
        <v>546</v>
      </c>
      <c r="D10" s="4" t="s">
        <v>547</v>
      </c>
    </row>
    <row r="11" spans="1:5">
      <c r="A11" s="4" t="s">
        <v>548</v>
      </c>
      <c r="C11" s="4" t="s">
        <v>549</v>
      </c>
      <c r="D11" s="4" t="s">
        <v>550</v>
      </c>
    </row>
    <row r="12" spans="1:5">
      <c r="A12" s="4" t="s">
        <v>551</v>
      </c>
      <c r="C12" s="4" t="s">
        <v>552</v>
      </c>
      <c r="D12" s="4" t="s">
        <v>55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4</v>
      </c>
      <c r="B1" s="2" t="s">
        <v>2</v>
      </c>
      <c r="C1" s="2" t="s">
        <v>32</v>
      </c>
    </row>
    <row r="2" spans="1:3">
      <c r="A2" s="3" t="s">
        <v>555</v>
      </c>
    </row>
    <row r="3" spans="1:3">
      <c r="A3" s="4" t="s">
        <v>556</v>
      </c>
      <c r="B3" s="5" t="n">
        <v>6186379</v>
      </c>
      <c r="C3" s="5" t="n">
        <v>2445965</v>
      </c>
    </row>
    <row r="4" spans="1:3">
      <c r="A4" s="4" t="s">
        <v>557</v>
      </c>
      <c r="B4" s="6" t="n">
        <v>598732</v>
      </c>
      <c r="C4" s="6" t="n">
        <v>241649</v>
      </c>
    </row>
    <row r="5" spans="1:3">
      <c r="A5" s="4" t="s">
        <v>558</v>
      </c>
      <c r="B5" s="6" t="n">
        <v>228989</v>
      </c>
      <c r="C5" s="6" t="n">
        <v>430614</v>
      </c>
    </row>
    <row r="6" spans="1:3">
      <c r="A6" s="4" t="s">
        <v>559</v>
      </c>
      <c r="B6" s="6" t="n">
        <v>7014100</v>
      </c>
      <c r="C6" s="6" t="n">
        <v>3118228</v>
      </c>
    </row>
    <row r="7" spans="1:3">
      <c r="A7" s="3" t="s">
        <v>560</v>
      </c>
    </row>
    <row r="8" spans="1:3">
      <c r="A8" s="4" t="s">
        <v>561</v>
      </c>
      <c r="B8" s="6" t="n">
        <v>-439388</v>
      </c>
      <c r="C8" s="6" t="n">
        <v>-17835</v>
      </c>
    </row>
    <row r="9" spans="1:3">
      <c r="A9" s="4" t="s">
        <v>562</v>
      </c>
      <c r="B9" s="6" t="n">
        <v>-6574712</v>
      </c>
      <c r="C9" s="6" t="n">
        <v>-3100394</v>
      </c>
    </row>
    <row r="10" spans="1:3">
      <c r="A10" s="4" t="s">
        <v>563</v>
      </c>
      <c r="B10" s="4" t="s">
        <v>42</v>
      </c>
      <c r="C10" s="4" t="s">
        <v>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64</v>
      </c>
      <c r="B1" s="2" t="s">
        <v>391</v>
      </c>
    </row>
    <row r="2" spans="1:2">
      <c r="A2" s="3" t="s">
        <v>186</v>
      </c>
    </row>
    <row r="3" spans="1:2">
      <c r="A3" s="4" t="s">
        <v>565</v>
      </c>
      <c r="B3" s="5" t="n">
        <v>451710</v>
      </c>
    </row>
    <row r="4" spans="1:2">
      <c r="A4" s="4" t="s">
        <v>566</v>
      </c>
      <c r="B4" s="6" t="n">
        <v>420518</v>
      </c>
    </row>
    <row r="5" spans="1:2">
      <c r="A5" s="4" t="s">
        <v>567</v>
      </c>
      <c r="B5" s="6" t="n">
        <v>237142</v>
      </c>
    </row>
    <row r="6" spans="1:2">
      <c r="A6" s="4" t="s">
        <v>568</v>
      </c>
      <c r="B6" s="6" t="n">
        <v>42532</v>
      </c>
    </row>
    <row r="7" spans="1:2">
      <c r="A7" s="4" t="s">
        <v>569</v>
      </c>
      <c r="B7" s="6" t="n">
        <v>4134</v>
      </c>
    </row>
    <row r="8" spans="1:2">
      <c r="A8" s="4" t="s">
        <v>570</v>
      </c>
      <c r="B8" s="5" t="n">
        <v>1156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71</v>
      </c>
      <c r="B1" s="2" t="s">
        <v>1</v>
      </c>
    </row>
    <row r="2" spans="1:3">
      <c r="B2" s="2" t="s">
        <v>2</v>
      </c>
      <c r="C2" s="2" t="s">
        <v>32</v>
      </c>
    </row>
    <row r="3" spans="1:3">
      <c r="A3" s="4" t="s">
        <v>572</v>
      </c>
      <c r="B3" s="5" t="n">
        <v>500147681</v>
      </c>
      <c r="C3" s="5" t="n">
        <v>156104544</v>
      </c>
    </row>
    <row r="4" spans="1:3">
      <c r="A4" s="4" t="s">
        <v>573</v>
      </c>
    </row>
    <row r="5" spans="1:3">
      <c r="A5" s="4" t="s">
        <v>574</v>
      </c>
      <c r="B5" s="4" t="s">
        <v>3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75</v>
      </c>
      <c r="B1" s="2" t="s">
        <v>576</v>
      </c>
      <c r="C1" s="2" t="s">
        <v>433</v>
      </c>
      <c r="D1" s="2" t="s">
        <v>2</v>
      </c>
      <c r="E1" s="2" t="s">
        <v>32</v>
      </c>
    </row>
    <row r="2" spans="1:5">
      <c r="A2" s="4" t="s">
        <v>577</v>
      </c>
      <c r="D2" s="5" t="n">
        <v>19053478</v>
      </c>
      <c r="E2" s="5" t="n">
        <v>10961631</v>
      </c>
    </row>
    <row r="3" spans="1:5">
      <c r="A3" s="4" t="s">
        <v>578</v>
      </c>
    </row>
    <row r="4" spans="1:5">
      <c r="A4" s="4" t="s">
        <v>579</v>
      </c>
      <c r="C4" s="6" t="n">
        <v>350000</v>
      </c>
    </row>
    <row r="5" spans="1:5">
      <c r="A5" s="4" t="s">
        <v>580</v>
      </c>
      <c r="C5" s="8" t="n">
        <v>4.22</v>
      </c>
    </row>
    <row r="6" spans="1:5">
      <c r="A6" s="4" t="s">
        <v>581</v>
      </c>
      <c r="C6" s="5" t="n">
        <v>1333501</v>
      </c>
    </row>
    <row r="7" spans="1:5">
      <c r="A7" s="4" t="s">
        <v>577</v>
      </c>
      <c r="E7" s="5" t="n">
        <v>254522</v>
      </c>
    </row>
    <row r="8" spans="1:5">
      <c r="A8" s="4" t="s">
        <v>582</v>
      </c>
      <c r="B8" s="6"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3"/>
  </cols>
  <sheetData>
    <row r="1" spans="1:6">
      <c r="A1" s="1" t="s">
        <v>94</v>
      </c>
      <c r="B1" s="2" t="s">
        <v>95</v>
      </c>
      <c r="C1" s="2" t="s">
        <v>96</v>
      </c>
      <c r="D1" s="2" t="s">
        <v>97</v>
      </c>
      <c r="E1" s="2" t="s">
        <v>98</v>
      </c>
      <c r="F1" s="2" t="s">
        <v>99</v>
      </c>
    </row>
    <row r="2" spans="1:6">
      <c r="A2" s="4" t="s">
        <v>100</v>
      </c>
      <c r="B2" s="6" t="n">
        <v>52316679</v>
      </c>
    </row>
    <row r="3" spans="1:6">
      <c r="A3" s="4" t="s">
        <v>101</v>
      </c>
      <c r="B3" s="5" t="n">
        <v>523</v>
      </c>
      <c r="C3" s="5" t="n">
        <v>12987707</v>
      </c>
      <c r="D3" s="5" t="n">
        <v>-10465409</v>
      </c>
      <c r="E3" s="5" t="n">
        <v>4205</v>
      </c>
      <c r="F3" s="5" t="n">
        <v>2527026</v>
      </c>
    </row>
    <row r="4" spans="1:6">
      <c r="A4" s="4" t="s">
        <v>102</v>
      </c>
      <c r="C4" s="6" t="n">
        <v>142158</v>
      </c>
      <c r="F4" s="5" t="n">
        <v>142158</v>
      </c>
    </row>
    <row r="5" spans="1:6">
      <c r="A5" s="4" t="s">
        <v>103</v>
      </c>
      <c r="B5" s="6" t="n">
        <v>181572</v>
      </c>
      <c r="F5" s="6" t="n">
        <v>181572</v>
      </c>
    </row>
    <row r="6" spans="1:6">
      <c r="A6" s="4" t="s">
        <v>104</v>
      </c>
      <c r="B6" s="5" t="n">
        <v>2</v>
      </c>
      <c r="C6" s="6" t="n">
        <v>46594</v>
      </c>
      <c r="F6" s="5" t="n">
        <v>46596</v>
      </c>
    </row>
    <row r="7" spans="1:6">
      <c r="A7" s="4" t="s">
        <v>105</v>
      </c>
      <c r="B7" s="6" t="n">
        <v>1000594</v>
      </c>
    </row>
    <row r="8" spans="1:6">
      <c r="A8" s="4" t="s">
        <v>106</v>
      </c>
      <c r="B8" s="5" t="n">
        <v>10</v>
      </c>
      <c r="C8" s="6" t="n">
        <v>10961621</v>
      </c>
      <c r="F8" s="6" t="n">
        <v>10961631</v>
      </c>
    </row>
    <row r="9" spans="1:6">
      <c r="A9" s="4" t="s">
        <v>107</v>
      </c>
      <c r="C9" s="6" t="n">
        <v>6856029</v>
      </c>
      <c r="F9" s="6" t="n">
        <v>6856029</v>
      </c>
    </row>
    <row r="10" spans="1:6">
      <c r="A10" s="4" t="s">
        <v>108</v>
      </c>
      <c r="B10" s="6" t="n">
        <v>1464997</v>
      </c>
    </row>
    <row r="11" spans="1:6">
      <c r="A11" s="4" t="s">
        <v>109</v>
      </c>
      <c r="B11" s="5" t="n">
        <v>15</v>
      </c>
      <c r="C11" s="6" t="n">
        <v>5857539</v>
      </c>
      <c r="F11" s="5" t="n">
        <v>5857554</v>
      </c>
    </row>
    <row r="12" spans="1:6">
      <c r="A12" s="4" t="s">
        <v>110</v>
      </c>
      <c r="B12" s="6" t="n">
        <v>-1307</v>
      </c>
      <c r="F12" s="6" t="n">
        <v>-1307</v>
      </c>
    </row>
    <row r="13" spans="1:6">
      <c r="A13" s="4" t="s">
        <v>111</v>
      </c>
      <c r="C13" s="6" t="n">
        <v>-3607</v>
      </c>
      <c r="F13" s="5" t="n">
        <v>-3607</v>
      </c>
    </row>
    <row r="14" spans="1:6">
      <c r="A14" s="4" t="s">
        <v>112</v>
      </c>
      <c r="E14" s="6" t="n">
        <v>4249</v>
      </c>
      <c r="F14" s="6" t="n">
        <v>4249</v>
      </c>
    </row>
    <row r="15" spans="1:6">
      <c r="A15" s="4" t="s">
        <v>83</v>
      </c>
      <c r="D15" s="6" t="n">
        <v>-22130965</v>
      </c>
      <c r="F15" s="6" t="n">
        <v>-22130965</v>
      </c>
    </row>
    <row r="16" spans="1:6">
      <c r="A16" s="4" t="s">
        <v>113</v>
      </c>
      <c r="B16" s="6" t="n">
        <v>54962535</v>
      </c>
    </row>
    <row r="17" spans="1:6">
      <c r="A17" s="4" t="s">
        <v>114</v>
      </c>
      <c r="B17" s="5" t="n">
        <v>550</v>
      </c>
      <c r="C17" s="6" t="n">
        <v>36848041</v>
      </c>
      <c r="D17" s="6" t="n">
        <v>-32596374</v>
      </c>
      <c r="E17" s="6" t="n">
        <v>8454</v>
      </c>
      <c r="F17" s="6" t="n">
        <v>4260671</v>
      </c>
    </row>
    <row r="18" spans="1:6">
      <c r="A18" s="4" t="s">
        <v>115</v>
      </c>
      <c r="B18" s="6" t="n">
        <v>97371</v>
      </c>
    </row>
    <row r="19" spans="1:6">
      <c r="A19" s="4" t="s">
        <v>116</v>
      </c>
      <c r="B19" s="5" t="n">
        <v>1</v>
      </c>
      <c r="C19" s="6" t="n">
        <v>999999</v>
      </c>
      <c r="F19" s="5" t="n">
        <v>1000000</v>
      </c>
    </row>
    <row r="20" spans="1:6">
      <c r="A20" s="4" t="s">
        <v>103</v>
      </c>
      <c r="B20" s="6" t="n">
        <v>2594050</v>
      </c>
      <c r="F20" s="6" t="n">
        <v>2594050</v>
      </c>
    </row>
    <row r="21" spans="1:6">
      <c r="A21" s="4" t="s">
        <v>104</v>
      </c>
      <c r="B21" s="5" t="n">
        <v>25</v>
      </c>
      <c r="C21" s="6" t="n">
        <v>2015009</v>
      </c>
      <c r="F21" s="5" t="n">
        <v>2015034</v>
      </c>
    </row>
    <row r="22" spans="1:6">
      <c r="A22" s="4" t="s">
        <v>105</v>
      </c>
      <c r="B22" s="6" t="n">
        <v>1270545</v>
      </c>
    </row>
    <row r="23" spans="1:6">
      <c r="A23" s="4" t="s">
        <v>106</v>
      </c>
      <c r="B23" s="5" t="n">
        <v>13</v>
      </c>
      <c r="C23" s="6" t="n">
        <v>19053465</v>
      </c>
      <c r="F23" s="6" t="n">
        <v>19053478</v>
      </c>
    </row>
    <row r="24" spans="1:6">
      <c r="A24" s="4" t="s">
        <v>107</v>
      </c>
      <c r="C24" s="6" t="n">
        <v>4846906</v>
      </c>
      <c r="F24" s="6" t="n">
        <v>4846906</v>
      </c>
    </row>
    <row r="25" spans="1:6">
      <c r="A25" s="4" t="s">
        <v>108</v>
      </c>
      <c r="B25" s="6" t="n">
        <v>1684601</v>
      </c>
    </row>
    <row r="26" spans="1:6">
      <c r="A26" s="4" t="s">
        <v>109</v>
      </c>
      <c r="B26" s="5" t="n">
        <v>17</v>
      </c>
      <c r="C26" s="6" t="n">
        <v>21253660</v>
      </c>
      <c r="F26" s="6" t="n">
        <v>21253677</v>
      </c>
    </row>
    <row r="27" spans="1:6">
      <c r="A27" s="4" t="s">
        <v>112</v>
      </c>
      <c r="E27" s="6" t="n">
        <v>-19781</v>
      </c>
      <c r="F27" s="6" t="n">
        <v>-19781</v>
      </c>
    </row>
    <row r="28" spans="1:6">
      <c r="A28" s="4" t="s">
        <v>83</v>
      </c>
      <c r="D28" s="6" t="n">
        <v>-22430356</v>
      </c>
      <c r="F28" s="6" t="n">
        <v>-22430356</v>
      </c>
    </row>
    <row r="29" spans="1:6">
      <c r="A29" s="4" t="s">
        <v>117</v>
      </c>
      <c r="B29" s="6" t="n">
        <v>60609102</v>
      </c>
    </row>
    <row r="30" spans="1:6">
      <c r="A30" s="4" t="s">
        <v>118</v>
      </c>
      <c r="B30" s="5" t="n">
        <v>606</v>
      </c>
      <c r="C30" s="6" t="n">
        <v>90755616</v>
      </c>
      <c r="D30" s="6" t="n">
        <v>-60765266</v>
      </c>
      <c r="E30" s="5" t="n">
        <v>-11327</v>
      </c>
      <c r="F30" s="5" t="n">
        <v>29979629</v>
      </c>
    </row>
    <row r="31" spans="1:6">
      <c r="A31" s="4" t="s">
        <v>119</v>
      </c>
      <c r="C31" s="5" t="n">
        <v>5738536</v>
      </c>
      <c r="D31" s="5" t="n">
        <v>-5738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83</v>
      </c>
      <c r="B1" s="2" t="s">
        <v>1</v>
      </c>
    </row>
    <row r="2" spans="1:2">
      <c r="B2" s="2" t="s">
        <v>2</v>
      </c>
    </row>
    <row r="3" spans="1:2">
      <c r="A3" s="3" t="s">
        <v>195</v>
      </c>
    </row>
    <row r="4" spans="1:2">
      <c r="A4" s="4" t="s">
        <v>584</v>
      </c>
      <c r="B4" s="4" t="s">
        <v>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1"/>
  </cols>
  <sheetData>
    <row r="1" spans="1:4">
      <c r="A1" s="1" t="s">
        <v>586</v>
      </c>
      <c r="B1" s="2" t="s">
        <v>1</v>
      </c>
    </row>
    <row r="2" spans="1:4">
      <c r="B2" s="2" t="s">
        <v>587</v>
      </c>
      <c r="C2" s="2" t="s">
        <v>588</v>
      </c>
      <c r="D2" s="2" t="s">
        <v>589</v>
      </c>
    </row>
    <row r="3" spans="1:4">
      <c r="A3" s="4" t="s">
        <v>590</v>
      </c>
      <c r="D3" s="5" t="n">
        <v>25</v>
      </c>
    </row>
    <row r="4" spans="1:4">
      <c r="A4" s="4" t="s">
        <v>443</v>
      </c>
    </row>
    <row r="5" spans="1:4">
      <c r="A5" s="4" t="s">
        <v>591</v>
      </c>
      <c r="B5" s="6" t="n">
        <v>16000</v>
      </c>
      <c r="C5" s="6" t="n">
        <v>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120</v>
      </c>
      <c r="B1" s="2" t="s">
        <v>121</v>
      </c>
    </row>
    <row r="2" spans="1:2">
      <c r="A2" s="3" t="s">
        <v>122</v>
      </c>
    </row>
    <row r="3" spans="1:2">
      <c r="A3" s="4" t="s">
        <v>123</v>
      </c>
      <c r="B3" s="8" t="n">
        <v>3.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2</v>
      </c>
    </row>
    <row r="3" spans="1:3">
      <c r="A3" s="3" t="s">
        <v>125</v>
      </c>
    </row>
    <row r="4" spans="1:3">
      <c r="A4" s="4" t="s">
        <v>83</v>
      </c>
      <c r="B4" s="5" t="n">
        <v>-22430356</v>
      </c>
      <c r="C4" s="5" t="n">
        <v>-22130965</v>
      </c>
    </row>
    <row r="5" spans="1:3">
      <c r="A5" s="3" t="s">
        <v>126</v>
      </c>
    </row>
    <row r="6" spans="1:3">
      <c r="A6" s="4" t="s">
        <v>127</v>
      </c>
      <c r="B6" s="6" t="n">
        <v>893988</v>
      </c>
      <c r="C6" s="6" t="n">
        <v>353229</v>
      </c>
    </row>
    <row r="7" spans="1:3">
      <c r="A7" s="4" t="s">
        <v>128</v>
      </c>
      <c r="B7" s="6" t="n">
        <v>19053478</v>
      </c>
      <c r="C7" s="6" t="n">
        <v>10961631</v>
      </c>
    </row>
    <row r="8" spans="1:3">
      <c r="A8" s="4" t="s">
        <v>107</v>
      </c>
      <c r="B8" s="6" t="n">
        <v>4846906</v>
      </c>
      <c r="C8" s="6" t="n">
        <v>6856029</v>
      </c>
    </row>
    <row r="9" spans="1:3">
      <c r="A9" s="4" t="s">
        <v>129</v>
      </c>
      <c r="B9" s="6" t="n">
        <v>21253677</v>
      </c>
      <c r="C9" s="6" t="n">
        <v>5857554</v>
      </c>
    </row>
    <row r="10" spans="1:3">
      <c r="A10" s="4" t="s">
        <v>130</v>
      </c>
      <c r="B10" s="6" t="n">
        <v>21196</v>
      </c>
    </row>
    <row r="11" spans="1:3">
      <c r="A11" s="3" t="s">
        <v>131</v>
      </c>
    </row>
    <row r="12" spans="1:3">
      <c r="A12" s="4" t="s">
        <v>132</v>
      </c>
      <c r="B12" s="6" t="n">
        <v>-10520725</v>
      </c>
      <c r="C12" s="6" t="n">
        <v>-3884982</v>
      </c>
    </row>
    <row r="13" spans="1:3">
      <c r="A13" s="4" t="s">
        <v>37</v>
      </c>
      <c r="B13" s="6" t="n">
        <v>-1179040</v>
      </c>
      <c r="C13" s="6" t="n">
        <v>-279361</v>
      </c>
    </row>
    <row r="14" spans="1:3">
      <c r="A14" s="4" t="s">
        <v>46</v>
      </c>
      <c r="B14" s="6" t="n">
        <v>1597017</v>
      </c>
      <c r="C14" s="6" t="n">
        <v>441489</v>
      </c>
    </row>
    <row r="15" spans="1:3">
      <c r="A15" s="4" t="s">
        <v>45</v>
      </c>
      <c r="B15" s="6" t="n">
        <v>608935</v>
      </c>
      <c r="C15" s="6" t="n">
        <v>317667</v>
      </c>
    </row>
    <row r="16" spans="1:3">
      <c r="A16" s="4" t="s">
        <v>47</v>
      </c>
      <c r="B16" s="6" t="n">
        <v>10165643</v>
      </c>
      <c r="C16" s="6" t="n">
        <v>6076062</v>
      </c>
    </row>
    <row r="17" spans="1:3">
      <c r="A17" s="4" t="s">
        <v>133</v>
      </c>
      <c r="B17" s="6" t="n">
        <v>24310719</v>
      </c>
      <c r="C17" s="6" t="n">
        <v>4568353</v>
      </c>
    </row>
    <row r="18" spans="1:3">
      <c r="A18" s="3" t="s">
        <v>134</v>
      </c>
    </row>
    <row r="19" spans="1:3">
      <c r="A19" s="4" t="s">
        <v>135</v>
      </c>
      <c r="B19" s="6" t="n">
        <v>-2134462</v>
      </c>
      <c r="C19" s="6" t="n">
        <v>-1281147</v>
      </c>
    </row>
    <row r="20" spans="1:3">
      <c r="A20" s="4" t="s">
        <v>136</v>
      </c>
      <c r="B20" s="6" t="n">
        <v>-6725000</v>
      </c>
    </row>
    <row r="21" spans="1:3">
      <c r="A21" s="4" t="s">
        <v>137</v>
      </c>
      <c r="B21" s="6" t="n">
        <v>-8859462</v>
      </c>
      <c r="C21" s="6" t="n">
        <v>-1281147</v>
      </c>
    </row>
    <row r="22" spans="1:3">
      <c r="A22" s="3" t="s">
        <v>138</v>
      </c>
    </row>
    <row r="23" spans="1:3">
      <c r="A23" s="4" t="s">
        <v>139</v>
      </c>
      <c r="C23" s="6" t="n">
        <v>142158</v>
      </c>
    </row>
    <row r="24" spans="1:3">
      <c r="A24" s="4" t="s">
        <v>140</v>
      </c>
      <c r="C24" s="6" t="n">
        <v>-3607</v>
      </c>
    </row>
    <row r="25" spans="1:3">
      <c r="A25" s="4" t="s">
        <v>141</v>
      </c>
      <c r="B25" s="6" t="n">
        <v>2015034</v>
      </c>
      <c r="C25" s="6" t="n">
        <v>46596</v>
      </c>
    </row>
    <row r="26" spans="1:3">
      <c r="A26" s="4" t="s">
        <v>142</v>
      </c>
      <c r="C26" s="6" t="n">
        <v>-35778</v>
      </c>
    </row>
    <row r="27" spans="1:3">
      <c r="A27" s="4" t="s">
        <v>143</v>
      </c>
      <c r="B27" s="6" t="n">
        <v>2015034</v>
      </c>
      <c r="C27" s="6" t="n">
        <v>149369</v>
      </c>
    </row>
    <row r="28" spans="1:3">
      <c r="A28" s="4" t="s">
        <v>144</v>
      </c>
      <c r="B28" s="6" t="n">
        <v>-20870</v>
      </c>
      <c r="C28" s="6" t="n">
        <v>-7660</v>
      </c>
    </row>
    <row r="29" spans="1:3">
      <c r="A29" s="4" t="s">
        <v>145</v>
      </c>
      <c r="B29" s="6" t="n">
        <v>17445421</v>
      </c>
      <c r="C29" s="6" t="n">
        <v>3428915</v>
      </c>
    </row>
    <row r="30" spans="1:3">
      <c r="A30" s="4" t="s">
        <v>146</v>
      </c>
      <c r="B30" s="6" t="n">
        <v>5595227</v>
      </c>
      <c r="C30" s="6" t="n">
        <v>2166312</v>
      </c>
    </row>
    <row r="31" spans="1:3">
      <c r="A31" s="4" t="s">
        <v>147</v>
      </c>
      <c r="B31" s="6" t="n">
        <v>23040648</v>
      </c>
      <c r="C31" s="6" t="n">
        <v>5595227</v>
      </c>
    </row>
    <row r="32" spans="1:3">
      <c r="A32" s="3" t="s">
        <v>148</v>
      </c>
    </row>
    <row r="33" spans="1:3">
      <c r="A33" s="4" t="s">
        <v>149</v>
      </c>
      <c r="C33" s="6" t="n">
        <v>2077</v>
      </c>
    </row>
    <row r="34" spans="1:3">
      <c r="A34" s="4" t="s">
        <v>150</v>
      </c>
      <c r="B34" s="5" t="n">
        <v>72682</v>
      </c>
      <c r="C34" s="6" t="n">
        <v>97234</v>
      </c>
    </row>
    <row r="35" spans="1:3">
      <c r="A35" s="3" t="s">
        <v>151</v>
      </c>
    </row>
    <row r="36" spans="1:3">
      <c r="A36" s="4" t="s">
        <v>152</v>
      </c>
      <c r="B36" s="6" t="n">
        <v>1000000</v>
      </c>
    </row>
    <row r="37" spans="1:3">
      <c r="A37" s="4" t="s">
        <v>153</v>
      </c>
      <c r="B37" s="5" t="n">
        <v>4107800</v>
      </c>
    </row>
    <row r="38" spans="1:3">
      <c r="A38" s="4" t="s">
        <v>154</v>
      </c>
      <c r="B38" s="5" t="n">
        <v>86946</v>
      </c>
      <c r="C38" s="5" t="n">
        <v>718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44:58Z</dcterms:created>
  <dcterms:modified xmlns:dcterms="http://purl.org/dc/terms/" xmlns:xsi="http://www.w3.org/2001/XMLSchema-instance" xsi:type="dcterms:W3CDTF">2019-03-18T06:44:58Z</dcterms:modified>
</cp:coreProperties>
</file>